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per Shar" sheetId="10" state="visible" r:id="rId10"/>
    <sheet xmlns:r="http://schemas.openxmlformats.org/officeDocument/2006/relationships" name="Coronavirus Aid, Relief and Eco" sheetId="11" state="visible" r:id="rId11"/>
    <sheet xmlns:r="http://schemas.openxmlformats.org/officeDocument/2006/relationships" name="Contract Receivables" sheetId="12" state="visible" r:id="rId12"/>
    <sheet xmlns:r="http://schemas.openxmlformats.org/officeDocument/2006/relationships" name="Goodwill and Intangible Assets" sheetId="13" state="visible" r:id="rId13"/>
    <sheet xmlns:r="http://schemas.openxmlformats.org/officeDocument/2006/relationships" name="Equipment, Software and Leaseho" sheetId="14" state="visible" r:id="rId14"/>
    <sheet xmlns:r="http://schemas.openxmlformats.org/officeDocument/2006/relationships" name="Fair Value of Financial Instrum"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Product Warran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cent Accounting Pronounceme_2" sheetId="26" state="visible" r:id="rId26"/>
    <sheet xmlns:r="http://schemas.openxmlformats.org/officeDocument/2006/relationships" name="Basic and Diluted Loss per Sh_2" sheetId="27" state="visible" r:id="rId27"/>
    <sheet xmlns:r="http://schemas.openxmlformats.org/officeDocument/2006/relationships" name="Contract Receivables (Tables)" sheetId="28" state="visible" r:id="rId28"/>
    <sheet xmlns:r="http://schemas.openxmlformats.org/officeDocument/2006/relationships" name="Goodwill and Intangible Assets " sheetId="29" state="visible" r:id="rId29"/>
    <sheet xmlns:r="http://schemas.openxmlformats.org/officeDocument/2006/relationships" name="Equipment, Software and Lease_2" sheetId="30" state="visible" r:id="rId30"/>
    <sheet xmlns:r="http://schemas.openxmlformats.org/officeDocument/2006/relationships" name="Fair Value of Financial Instr_2" sheetId="31" state="visible" r:id="rId31"/>
    <sheet xmlns:r="http://schemas.openxmlformats.org/officeDocument/2006/relationships" name="Product Warran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Basic and Diluted Loss per Sh_3" sheetId="38" state="visible" r:id="rId38"/>
    <sheet xmlns:r="http://schemas.openxmlformats.org/officeDocument/2006/relationships" name="Coronavirus Aid, Relief and E_2" sheetId="39" state="visible" r:id="rId39"/>
    <sheet xmlns:r="http://schemas.openxmlformats.org/officeDocument/2006/relationships" name="Contract Receivables (Details)" sheetId="40" state="visible" r:id="rId40"/>
    <sheet xmlns:r="http://schemas.openxmlformats.org/officeDocument/2006/relationships" name="Goodwill and Intangible Asset_2" sheetId="41" state="visible" r:id="rId41"/>
    <sheet xmlns:r="http://schemas.openxmlformats.org/officeDocument/2006/relationships" name="Equipment, Software and Lease_3" sheetId="42" state="visible" r:id="rId42"/>
    <sheet xmlns:r="http://schemas.openxmlformats.org/officeDocument/2006/relationships" name="Fair Value of Financial Instr_3" sheetId="43" state="visible" r:id="rId43"/>
    <sheet xmlns:r="http://schemas.openxmlformats.org/officeDocument/2006/relationships" name="Stock-Based Compensation (Detai" sheetId="44" state="visible" r:id="rId44"/>
    <sheet xmlns:r="http://schemas.openxmlformats.org/officeDocument/2006/relationships" name="Debt (Details)" sheetId="45" state="visible" r:id="rId45"/>
    <sheet xmlns:r="http://schemas.openxmlformats.org/officeDocument/2006/relationships" name="Product Warranty (Details)" sheetId="46" state="visible" r:id="rId46"/>
    <sheet xmlns:r="http://schemas.openxmlformats.org/officeDocument/2006/relationships" name="Revenue (Details)"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Segment Information (Details)"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GSE Systems, Inc.</t>
        </is>
      </c>
    </row>
    <row r="11">
      <c r="A11" s="4" t="inlineStr">
        <is>
          <t>Entity Incorporation, State or Country Code</t>
        </is>
      </c>
      <c r="B11" s="4" t="inlineStr">
        <is>
          <t>DE</t>
        </is>
      </c>
    </row>
    <row r="12">
      <c r="A12" s="4" t="inlineStr">
        <is>
          <t>Entity File Number</t>
        </is>
      </c>
      <c r="B12" s="4" t="inlineStr">
        <is>
          <t>001-14785</t>
        </is>
      </c>
    </row>
    <row r="13">
      <c r="A13" s="4" t="inlineStr">
        <is>
          <t>Entity Tax Identification Number</t>
        </is>
      </c>
      <c r="B13" s="4" t="inlineStr">
        <is>
          <t>52-1868008</t>
        </is>
      </c>
    </row>
    <row r="14">
      <c r="A14" s="4" t="inlineStr">
        <is>
          <t>Entity Address, Address Line One</t>
        </is>
      </c>
      <c r="B14" s="4" t="inlineStr">
        <is>
          <t>6940 Columbia Gateway Dr.</t>
        </is>
      </c>
    </row>
    <row r="15">
      <c r="A15" s="4" t="inlineStr">
        <is>
          <t>Entity Address, Address Line Two</t>
        </is>
      </c>
      <c r="B15" s="4" t="inlineStr">
        <is>
          <t>Suite 470</t>
        </is>
      </c>
    </row>
    <row r="16">
      <c r="A16" s="4" t="inlineStr">
        <is>
          <t>Entity Address, City or Town</t>
        </is>
      </c>
      <c r="B16" s="4" t="inlineStr">
        <is>
          <t>Columbia</t>
        </is>
      </c>
    </row>
    <row r="17">
      <c r="A17" s="4" t="inlineStr">
        <is>
          <t>Entity Address, State or Province</t>
        </is>
      </c>
      <c r="B17" s="4" t="inlineStr">
        <is>
          <t>MD</t>
        </is>
      </c>
    </row>
    <row r="18">
      <c r="A18" s="4" t="inlineStr">
        <is>
          <t>Entity Address, Postal Zip Code</t>
        </is>
      </c>
      <c r="B18" s="4" t="inlineStr">
        <is>
          <t>21046</t>
        </is>
      </c>
    </row>
    <row r="19">
      <c r="A19" s="4" t="inlineStr">
        <is>
          <t>City Area Code</t>
        </is>
      </c>
      <c r="B19" s="4" t="inlineStr">
        <is>
          <t>410</t>
        </is>
      </c>
    </row>
    <row r="20">
      <c r="A20" s="4" t="inlineStr">
        <is>
          <t>Local Phone Number</t>
        </is>
      </c>
      <c r="B20" s="4" t="inlineStr">
        <is>
          <t>970-7800</t>
        </is>
      </c>
    </row>
    <row r="21">
      <c r="A21" s="4" t="inlineStr">
        <is>
          <t>Entity Filer Category</t>
        </is>
      </c>
      <c r="B21" s="4" t="inlineStr">
        <is>
          <t>Non-accelerated Filer</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Entity Small Business</t>
        </is>
      </c>
      <c r="B26" s="4" t="inlineStr">
        <is>
          <t>true</t>
        </is>
      </c>
    </row>
    <row r="27">
      <c r="A27" s="4" t="inlineStr">
        <is>
          <t>Entity Common Stock, Shares Outstanding</t>
        </is>
      </c>
      <c r="C27" s="5" t="n">
        <v>20900225</v>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944480</t>
        </is>
      </c>
    </row>
    <row r="31">
      <c r="A31" s="4" t="inlineStr">
        <is>
          <t>Title of 12(b) Security</t>
        </is>
      </c>
      <c r="B31" s="4" t="inlineStr">
        <is>
          <t>Common Stock, $.01 Par Value</t>
        </is>
      </c>
    </row>
    <row r="32">
      <c r="A32" s="4" t="inlineStr">
        <is>
          <t>Trading Symbol</t>
        </is>
      </c>
      <c r="B32" s="4" t="inlineStr">
        <is>
          <t>GVP</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9 Months Ended</t>
        </is>
      </c>
    </row>
    <row r="2">
      <c r="B2" s="2" t="inlineStr">
        <is>
          <t>Sep. 30, 2021</t>
        </is>
      </c>
    </row>
    <row r="3">
      <c r="A3" s="3" t="inlineStr">
        <is>
          <t>Basic and Diluted Loss per Share [Abstract]</t>
        </is>
      </c>
    </row>
    <row r="4">
      <c r="A4" s="4" t="inlineStr">
        <is>
          <t>Basic and Diluted Loss per Share</t>
        </is>
      </c>
      <c r="B4" s="4" t="inlineStr">
        <is>
          <t xml:space="preserve">Note 3 - Basic and Diluted Los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are based on the weighted average number of outstanding shares for the period. The number of common shares and common share equivalents used in the determination of basic and diluted loss per common share were as follows:
(in thousands, except for share data)
Three months ended
Nine months ended
September 30, 2021
September 30, 2020
September 30, 2021
September 30, 2020
Numerator:
Net income (loss) attributed to common stockholders
$
11,438
$
(661
)
$
12,464
$
(9,068
)
Denominator:
Weighted-average shares outstanding for basic earnings per share
20,863,479
20,563,452
20,714,068
20,438,571
Effect of dilutive securities:
Employee RSUs
-
-
-
-
Adjusted weighted-average shares outstanding and assumed conversions for diluted earnings per share
20,863,479
20,563,452
20,714,068
20,438,571
Shares related to dilutive securities excluded because inclusion would be anti-dilutive
14,229
66,261
77,871
12,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onavirus Aid, Relief and Economic Security Act</t>
        </is>
      </c>
      <c r="B1" s="2" t="inlineStr">
        <is>
          <t>9 Months Ended</t>
        </is>
      </c>
    </row>
    <row r="2">
      <c r="B2" s="2" t="inlineStr">
        <is>
          <t>Sep. 30, 2021</t>
        </is>
      </c>
    </row>
    <row r="3">
      <c r="A3" s="3" t="inlineStr">
        <is>
          <t>Coronavirus Aid, Relief and Economic Security Act [Abstract]</t>
        </is>
      </c>
    </row>
    <row r="4">
      <c r="A4" s="4" t="inlineStr">
        <is>
          <t>Coronavirus Aid, Relief and Economic Security Act</t>
        </is>
      </c>
      <c r="B4" s="4" t="inlineStr">
        <is>
          <t>Note 4 - Coronavirus Aid, Relief and Economic Security
Act Paycheck Protection Program Loan (PPP Loan) On March 27, 2020, the United States enacted the CARES Act. to extend liquidity to small businesses and assist in retaining employees during the COVID-19
pandemic. On April 23, 2020, GSE was approved for and on the next day received a $10 million loan pursuant to a Paycheck
Protection Program Note (the “PPP Loan”) from Citizens Bank, N.A. Pursuant to the CARES Act, the PPP Loan was guaranteed by the U.S. Small Business Administration (“SBA”) and eligible for forgiveness under certain circumstances. Repayment
of the PPP Loan was scheduled to begin on August 9, 2021. We applied for forgiveness in Q1 of 2021, and, on August 5, 2021, the Company was notified that the PPP loan was forgiven. We recognized other income of $10.1 million related to this forgiveness in the three and nine months ended September 30, 2021. Employee Retention Credits (ERC) Employee $1.0 $1.4 $5.0 $2.2 $2.1 million and $7.2 $0.7 $4.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9 Months Ended</t>
        </is>
      </c>
    </row>
    <row r="2">
      <c r="B2" s="2" t="inlineStr">
        <is>
          <t>Sep. 30, 2021</t>
        </is>
      </c>
    </row>
    <row r="3">
      <c r="A3" s="3" t="inlineStr">
        <is>
          <t>Contract Receivables [Abstract]</t>
        </is>
      </c>
    </row>
    <row r="4">
      <c r="A4" s="4" t="inlineStr">
        <is>
          <t>Contract Receivables</t>
        </is>
      </c>
      <c r="B4" s="4" t="inlineStr">
        <is>
          <t>Note 5 - Contract Receivables Contract receivables represent our unconditional rights to consideration due
from our domestic and international customers. We expect to collect all contract receivables within the next twelve months. The components of contract receivables were as follows:
(in thousands)
September 30, 2021
December 31, 2020
Billed receivables
$
4,521
$
5,694
Unbilled receivables
8,221
5,160
Allowance for doubtful accounts
(213
)
(360
)
Total contract receivables, net
$
12,529
$
10,494 Management reviews collectability of receivables periodically and records an
allowance for doubtful accounts to reduce the Company’s receivables to their net realizable value when management determines it is probable that we will not be able to collect all amounts due from customers. The allowance for doubtful
accounts is based on historical trends of past due accounts, write-offs, specific identification and review of customer accounts. During the nine months ended September 30, 2021 and 2020, we recorded bad
debt (recovery) expense of $(133) thousand and $103 thousand, respectively. During the month of October 2021, of the unbilled receivable as of September 30, 2021. As of
September 30, 2021, we had one customer that accounted for 10% of our consolidated contract receivables. As of December 31, 2020, we had no customer that accounted for over 10% of our consolidated contrac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Abstract]</t>
        </is>
      </c>
    </row>
    <row r="4">
      <c r="A4" s="4" t="inlineStr">
        <is>
          <t>Goodwill and Intangible Assets</t>
        </is>
      </c>
      <c r="B4" s="4" t="inlineStr">
        <is>
          <t xml:space="preserve">Note 6 - Goodwill and Intangible Assets During the three months ended March 31, 2020, we recognized an impairment charge of $4.3 million of certain intangible assets as a result of the valuation analysis performed. The need for the valuation analysis was triggered by the macroeconomic impact of the COVID-19 pandemic on our
operations. This analysis did not indicate impairment of goodwill. Our Step 1 goodwill impairment analysis includes the use of a discounted cash flow model that requires management to make assumptions regarding estimates of
growth rates used to forecast revenue, operating margin and terminal value as well as determining the appropriate risk-adjusted discount rates and other factors that impact fair value determinations. The Company monitors operating results and events and circumstances that may indicate potential impairment of intangible assets. The Company performs an annual
intangible assets impairment analysis at the year end, which includes the use of undiscounted cash flow and discounted cash flow models that requires management to make assumptions regarding estimates of growth rates used to forecast
revenue, operating margin and terminal value as well as determining the appropriate risk adjusted discount rates and other factors that impact fair value determinations. The current assessment has no indication of impairment. Management concluded that there were no triggering events that occurred during the three and nine months ended September 30, 2021. The following table shows the gross carrying amount and accumulated
amortization of definite-lived intangible assets:
(in thousands)
As of September 30, 2021
Gross Carrying Amount
Accumulated Amortization
Net
Amortized intangible assets:
Customer relationships
$
8,628
$
(6,219
)
$
2,409
Trade names
1,689
(1,086
)
603
Developed technology
471
(471
)
-
Non-contractual customer relationships
433
(433
)
-
Noncompete agreement
527
(405
)
122
Alliance agreement
527
(356
)
171
Others
167
(167
)
-
Total
$
12,442
$
(9,137
)
$
3,305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Amortization expense related to definite-lived intangible assets totaled $0.3 million and $0.4 million for
the three months ended September 30, 2021 and 2020, respectively, and $0.9 million and $1.5 million for the nine months ended September 30, 2021 and 2020, respectively. The following table shows the estimated amortization expense of the definite-lived
intangible assets for the next five years and thereafter:
(in thousands)
Years ended December 31:
2021 remainder
$
285
2022
910
2023
640
2024
435
2025
335
Thereafter
700
Total
$
3,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9 Months Ended</t>
        </is>
      </c>
    </row>
    <row r="2">
      <c r="B2" s="2" t="inlineStr">
        <is>
          <t>Sep. 30, 2021</t>
        </is>
      </c>
    </row>
    <row r="3">
      <c r="A3" s="3" t="inlineStr">
        <is>
          <t>Equipment, Software and Leasehold Improvements [Abstract]</t>
        </is>
      </c>
    </row>
    <row r="4">
      <c r="A4" s="4" t="inlineStr">
        <is>
          <t>Equipment, Software and Leasehold Improvements</t>
        </is>
      </c>
      <c r="B4" s="4" t="inlineStr">
        <is>
          <t>Note 7 - Equipment, Software and Leasehold Improvements Equipment, software and leasehold improvements, net consist of the following:
(in thousands)
September 30, 2021
December 31, 2020
Computer and equipment
$
2,246
$
2,229
Software
2,059
1,695
Leasehold improvements
659
660
Furniture and fixtures
839
848
5,803
5,432
Accumulated depreciation
(5,011
)
(4,816
)
Equipment, software and leasehold improvements, net
$
792
$
616 Depreciation expense was $216 thousand and $254 thousand for the nine months ended
September 30, 2021 and 2020, respectively. Capitalization of internal-use software cost of $50 thousand and $365 thousand were recorded in software for the three and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 [Abstract]</t>
        </is>
      </c>
    </row>
    <row r="4">
      <c r="A4" s="4" t="inlineStr">
        <is>
          <t>Fair Value of Financial Instruments</t>
        </is>
      </c>
      <c r="B4" s="4" t="inlineStr">
        <is>
          <t xml:space="preserve">Note 8 -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September 30, 2021 and December 31, 2020, we considered the recorded
value of certain of our financial assets and liabilities, which consist primarily of cash and cash equivalents, contract receivable and accounts payable, to approximate fair value based upon their short-term nature. For the nine months ended September 30, 2021, we did not have any transfers
into or out of Level 3. The following table presents assets measured at fair value at September 30,
2021:
(in thousands)
Quoted Prices in Active Markets for Identical Assets (Level 1)
Significant Other Observable Inputs (Level 2)
Significant Unobservable Inputs (Level 3)
Total
Money market funds
$
15
$
-
$
-
$
15
Total assets
15
-
-
15 The following table presents assets and liabilities measured at fair value
at December 31, 2020:
(in thousands)
Quoted Prices in Active Markets for Identical Assets (Level 1)
Significant Other Observable Inputs (Level 2)
Significant Unobservable Inputs (Level 3)
Total
Money market funds
$
435
$
-
$
-
$
435
Total assets
$
435
$
-
$
-
$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Note 9 -
Stock-Based Compensation We recognize compensation expense for
all equity-based compensation awards issued to employees and directors that are expected to vest. Stock compensation is calculated based upon the fair value of awards as of the grant date. During the three months ended , 2021 and 2020 , we recognized $0.3 million in stock-based compensation expense and $33 thousand of stock-based compensation expense related to equity awards, respectively. We recognized $0.8
million and $0.4 million of stock-based compensation expense related to equity awards for the months ended , 2021 and 2020 , respectively, under the fair value method. In addition to the equity-based compensation expense recognized, the Company recognized stock-based compensation related to the change in the fair value of
cash-settled restricted stock units (RSUs) $0
and $6 thousand for the nine months ended September 30, 2021 and 2020, respectively. There was no change in the fair value of cash settled RSUs for the three months ended September
30, 2021 and 2020. During the three and nine months ended , 2021 , we granted approximately 20,000 and 824,661 time-based RSUs
with an aggregate fair value of approximately $30 thousand and $1.4 million , respectively. During the three and months ended , 2020 ,
we granted approximately and 170,000 time-based RSUs with an aggregate fair value of $0.1 million and $0.2 million , respectively. A portion of the time-based RSUs vest quarterly in equal amounts over
the course of quarters, and the remainder vest annually in equal amounts
over the course of one to three years . GSE’s 1995 long-term incentive program (“LTIP”) provides for the issuance of performance-vesting and time-vesting restricted stock units to certain executives and employees.
Vesting of the performance-vesting restricted stock units (“PRSU”) is contingent upon the employee’s continued employment and the Company’s achievement of certain performance goals during designated performance periods as established by
the Compensation Committee of the Company’s Board of Directors. We recognize compensation expense, net of estimated forfeitures, for PRSU’s on a straight-line basis over the performance period based on the probable outcome of achievement
of the financial targets. At the end of each reporting period, we estimate the number of PRSUs that are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During the three and months ended , 2021 , we did not grant any performance-based RSUs to employees. During the three months ended , 2020 , we did not grant any performance-based RSUs to employees and during the months ended , 2020 , we granted approximately 512,000
performance-based RSUs to key employees with an aggregate fair-value of $0.6
million . These awards vest over based upon achieving certain financial metrics achieved during fiscal 2022 for revenue and Adjusted EBITDA. The Company did not grant any stock options for three and months ended ,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Note 10 - Debt On December 29, 2016, we entered a 3-year $5.0 million revolving line of credit facility
(“RLOC”) with the Citizens Bank, N.A. (the “Bank”) to fund general working capital needs and acquisitions. On May 11, 2018, we entered into the Amended and Restated Credit and Security Agreement (the “Credit Agreement” or the “Credit
Facility”) to (a) expand the RLOC to include a letter of credit sub-facility and not be subject to a borrowing base and (b) to add a $25
million term loan facility, available to finance permitted acquisitions over the following 18 months. The credit facility was
subject to certain financial covenants and reporting requirements and was scheduled to mature on May 11, 2023 and accrue interest
at the USD LIBOR, plus a margin that varies depending on our overall leverage ratio. The RLOC had required monthly payments of only interest, with principal due at maturity, while our term loan draws required monthly payments of principal and
interest based on an amortization schedule. Our obligations under the Credit Agreement are guaranteed by our wholly owned subsidiaries, now Hyperspring, Absolute, True North, DP Engineering and by any future material domestic subsidiaries
(collectively, the "Guarantors"). We subsequently amended and ratified the Credit Agreement a number of times. More recently, during 2020, the COVID-19 pandemic impacted our operations and our projected ability to comply with certain financial covenants. As such, we
amended the credit facility at various dates in 2020 to revise our fixed charge ratio and leverage ratio requirements as well as our Adjusted EBITDA requirement. In exchange for relaxed covenants or waivers of covenants for certain
periods, we were required by the Bank to curtail our term debt. During 2020, we repaid approximately $18.5 million of term debt
and we were required to meet certain liquidity covenants, which are tested bi-weekly. Due to a projected violation of the leverage ratio at the end of the first
quarter, we signed the Ninth Amendment and Reaffirmation Agreement with an effective date of March 29, 2021. Pursuant to the Ninth Amendment and Reaffirmation Agreement, the Bank waived the fixed charge coverage ratio and leverage ratio for
the quarters ending March 31 and June 30, 2021, and we agreed, for each quarter thereafter, that the fixed charge coverage ratio shall not be less than 1.10 to 1.00. In addition, we agreed to not exceed a maximum leverage ratio starting on September 30, 2021 as follows: (i) 3.25 to 1.00 for the period ending September 30, 2021; (ii) 3.00 to 1.00 for the period ending
on December 31, 2021, (iii) 2.75 to 1.00 for the period ending March 31, 2022; (iv) 2.50 to 1.00 for the period ending June 30, 2022 and (v) 2.00
to 1.00 for the periods ending September 30, 2022 and each December 31st, March 31st, June 30th and September 30th thereafter. We were also required to maintain a minimum of $2.5 million in aggregate USA liquidity. As part of the amendment, we agreed, at closing, (i) to make a $0.5 million pay down of RLOC; (ii) RLOC commitment to be reduced to $4.25
million; and (iii) $0.5 million of RLOC will only be available for issuance of Letters of Credit. We also agreed to pay $0.5 million to reduce RLOC to $3.75
million by June 30, 2021 and to $3.5 million by September 30, 2021. Commencing December 31, 2021 and on the last day of each
quarter, we will pay $75 thousand to reduce the RLOC. We incurred $25 thousand fees related to this amendment during the year ended December 31, 2020. Following We have experienced delays in commencing new projects and thus our
ability to recognize revenue has been delayed for some contracts. Reductions in orders and other negative changes to orders experienced at the beginning of the pandemic have started to reverse in 2021, but not at the level expected as
ongoing COVID concerns continue to hinder the pace of recovery. This deterioration in the recovery plan has resulted in breaching the Minimum Liquidity ratio subsequent to both June 30, 2021 and at September 30, 2021 as well as
projected breaching of the Leverage and Fixed Charges ratio covenant. On November 12, 2021, due to these covenant violations, we signed the Tenth Amendment and Reaffirmation Agreement with an effective date of November 12, 2021 Revolving Line of Credit (“RLOC”) During the nine months ended September 30, 2021, we paid for $1.7 million and had a draw of $0.8
million on our RLOC. As of September 30, 2021, we had outstanding borrowings of $2.1 million under the RLOC and four letters of credit totaling $1.1
million outstanding to certain of our customers. The total borrowing capacity under RLOC was $3.5 million as of September 30, 2021.
After consideration of letters of credit and the $0.5 million reserved for issuance of new letters of credit, there was no amount available for borrowing under the RLOC. We intend to continue using the RLOC for short-term working capital needs
when capacity is available and for the issuance of letters of credit in connection with business operations, provided we remain in compliance with our covenants. Letter of credit issuance fees range between 1.25% and 2.00% of the value of
the letter of credit, depending on our overall leverage ratio. We pay a fee for unused RLOC quarterly based on the average daily unused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9 Months Ended</t>
        </is>
      </c>
    </row>
    <row r="2">
      <c r="B2" s="2" t="inlineStr">
        <is>
          <t>Sep. 30, 2021</t>
        </is>
      </c>
    </row>
    <row r="3">
      <c r="A3" s="3" t="inlineStr">
        <is>
          <t>Product Warranty [Abstract]</t>
        </is>
      </c>
    </row>
    <row r="4">
      <c r="A4" s="4" t="inlineStr">
        <is>
          <t>Product Warranty</t>
        </is>
      </c>
      <c r="B4" s="4" t="inlineStr">
        <is>
          <t xml:space="preserve">Note 11 - Product Warranty We accrue for estimated warranty costs at the time the related revenue is
recognized and based on historical experience and projected claims. Our System Design and Build contracts generally include a one year
base warranty on the systems. The portion of our warranty provision expected to be incurred within 12 months is classified as current within accrued warranty and totals $560 thousand, and the remaining $171 thousand is classified
as long-term within other liabilities. The activity in the accrued warranty accounts during the current period is
as follows:
(in thousands)
Balance at January 1, 2021
$
922
Current period recovery
(92
)
Current period claims
(100
)
Currency adjustment
1
Balance at September 30, 2021
$
7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 xml:space="preserve">Note 12 - Revenue We
account for revenue in accordance with ASC 606, Revenue from Contracts with Customers. We primarily generate revenue through three
distinct revenue streams: (1) System Design and Build (“SDB”), (2) Software and (3) Training and Consulting Services across our Performance and Workforce Solutions segments. We recognize revenue from SDB and software contracts mainly through our
Performance segment. We recognize training and consulting service contracts through both segments. The following table represents a
disaggregation of revenue by type of goods or services for three and nine months ended September 30, 2021 and 2020, along with the reporting segment for each category:
(in thousands)
Three months ended
Nine months ended
September 30, 2021
September 30, 2020
September 30, 2021
September 30, 2020
Performance Improvement Solutions segment
System Design and Build
$
1,623
$
2,473
$
4,712
$
9,535
Over time
1,623
2,473
4,712
9,535
Software and Support
814
942
2,393
2,575
Point in time
52
444
274
1,084
Over time
762
498
2,119
1,491
Training and Consulting Services
4,937
3,842
14,212
13,130
Point in time
42
19
126
48
Over time
4,895
3,823
14,086
13,082
Workforce Solutions
Training and Consulting Services
7,312
5,665
19,995
19,727
Point in time
126
-
375
-
Over time
7,186
5,665
19,620
19,727
Total revenue
$
14,686
$
12,922
$
41,312
$
44,967 The following table reflects revenue recognized in the reporting periods
presented that was included in contract liabilities from contracts with customers as of the beginning of the periods presented:
( in thousands
Three months ended
Nine months ended
September 30, 2021
September 30, 2020
September 30, 2021
September 30, 2020
Revenue recognized in the period from amounts included in billings in excess of revenue earned at the beginning of the period
$
835
$
1,520
$
4,139
$
6,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043</v>
      </c>
      <c r="C3" s="6" t="n">
        <v>6702</v>
      </c>
    </row>
    <row r="4">
      <c r="A4" s="4" t="inlineStr">
        <is>
          <t>Contract receivables, net</t>
        </is>
      </c>
      <c r="B4" s="5" t="n">
        <v>12529</v>
      </c>
      <c r="C4" s="5" t="n">
        <v>10494</v>
      </c>
    </row>
    <row r="5">
      <c r="A5" s="4" t="inlineStr">
        <is>
          <t>Prepaid expenses and other current assets</t>
        </is>
      </c>
      <c r="B5" s="5" t="n">
        <v>4781</v>
      </c>
      <c r="C5" s="5" t="n">
        <v>1554</v>
      </c>
    </row>
    <row r="6">
      <c r="A6" s="4" t="inlineStr">
        <is>
          <t>Total current assets</t>
        </is>
      </c>
      <c r="B6" s="5" t="n">
        <v>21353</v>
      </c>
      <c r="C6" s="5" t="n">
        <v>18750</v>
      </c>
    </row>
    <row r="7">
      <c r="A7" s="4" t="inlineStr">
        <is>
          <t>Equipment, software and leasehold improvements, net</t>
        </is>
      </c>
      <c r="B7" s="5" t="n">
        <v>792</v>
      </c>
      <c r="C7" s="5" t="n">
        <v>616</v>
      </c>
    </row>
    <row r="8">
      <c r="A8" s="4" t="inlineStr">
        <is>
          <t>Software development costs, net</t>
        </is>
      </c>
      <c r="B8" s="5" t="n">
        <v>575</v>
      </c>
      <c r="C8" s="5" t="n">
        <v>630</v>
      </c>
    </row>
    <row r="9">
      <c r="A9" s="4" t="inlineStr">
        <is>
          <t>Goodwill</t>
        </is>
      </c>
      <c r="B9" s="5" t="n">
        <v>13339</v>
      </c>
      <c r="C9" s="5" t="n">
        <v>13339</v>
      </c>
    </row>
    <row r="10">
      <c r="A10" s="4" t="inlineStr">
        <is>
          <t>Intangible assets, net</t>
        </is>
      </c>
      <c r="B10" s="5" t="n">
        <v>3305</v>
      </c>
      <c r="C10" s="5" t="n">
        <v>4234</v>
      </c>
    </row>
    <row r="11">
      <c r="A11" s="4" t="inlineStr">
        <is>
          <t>Operating lease right-of-use assets, net</t>
        </is>
      </c>
      <c r="B11" s="5" t="n">
        <v>1161</v>
      </c>
      <c r="C11" s="5" t="n">
        <v>1562</v>
      </c>
    </row>
    <row r="12">
      <c r="A12" s="4" t="inlineStr">
        <is>
          <t>Other assets</t>
        </is>
      </c>
      <c r="B12" s="5" t="n">
        <v>58</v>
      </c>
      <c r="C12" s="5" t="n">
        <v>59</v>
      </c>
    </row>
    <row r="13">
      <c r="A13" s="4" t="inlineStr">
        <is>
          <t>Total assets</t>
        </is>
      </c>
      <c r="B13" s="5" t="n">
        <v>40583</v>
      </c>
      <c r="C13" s="5" t="n">
        <v>39190</v>
      </c>
    </row>
    <row r="14">
      <c r="A14" s="3" t="inlineStr">
        <is>
          <t>Current liabilities:</t>
        </is>
      </c>
    </row>
    <row r="15">
      <c r="A15" s="4" t="inlineStr">
        <is>
          <t>Line of credit</t>
        </is>
      </c>
      <c r="B15" s="5" t="n">
        <v>2067</v>
      </c>
      <c r="C15" s="5" t="n">
        <v>3006</v>
      </c>
    </row>
    <row r="16">
      <c r="A16" s="4" t="inlineStr">
        <is>
          <t>PPP Loan, current portion</t>
        </is>
      </c>
      <c r="B16" s="5" t="n">
        <v>0</v>
      </c>
      <c r="C16" s="5" t="n">
        <v>5034</v>
      </c>
    </row>
    <row r="17">
      <c r="A17" s="4" t="inlineStr">
        <is>
          <t>Accounts payable</t>
        </is>
      </c>
      <c r="B17" s="5" t="n">
        <v>1210</v>
      </c>
      <c r="C17" s="5" t="n">
        <v>570</v>
      </c>
    </row>
    <row r="18">
      <c r="A18" s="4" t="inlineStr">
        <is>
          <t>Accrued expenses</t>
        </is>
      </c>
      <c r="B18" s="5" t="n">
        <v>1306</v>
      </c>
      <c r="C18" s="5" t="n">
        <v>1297</v>
      </c>
    </row>
    <row r="19">
      <c r="A19" s="4" t="inlineStr">
        <is>
          <t>Accrued compensation</t>
        </is>
      </c>
      <c r="B19" s="5" t="n">
        <v>2214</v>
      </c>
      <c r="C19" s="5" t="n">
        <v>1505</v>
      </c>
    </row>
    <row r="20">
      <c r="A20" s="4" t="inlineStr">
        <is>
          <t>Billings in excess of revenue earned</t>
        </is>
      </c>
      <c r="B20" s="5" t="n">
        <v>4461</v>
      </c>
      <c r="C20" s="5" t="n">
        <v>5285</v>
      </c>
    </row>
    <row r="21">
      <c r="A21" s="4" t="inlineStr">
        <is>
          <t>Accrued warranty</t>
        </is>
      </c>
      <c r="B21" s="5" t="n">
        <v>560</v>
      </c>
      <c r="C21" s="5" t="n">
        <v>665</v>
      </c>
    </row>
    <row r="22">
      <c r="A22" s="4" t="inlineStr">
        <is>
          <t>Income taxes payable</t>
        </is>
      </c>
      <c r="B22" s="5" t="n">
        <v>1597</v>
      </c>
      <c r="C22" s="5" t="n">
        <v>1621</v>
      </c>
    </row>
    <row r="23">
      <c r="A23" s="4" t="inlineStr">
        <is>
          <t>Other current liabilities</t>
        </is>
      </c>
      <c r="B23" s="5" t="n">
        <v>1202</v>
      </c>
      <c r="C23" s="5" t="n">
        <v>2498</v>
      </c>
    </row>
    <row r="24">
      <c r="A24" s="4" t="inlineStr">
        <is>
          <t>Total current liabilities</t>
        </is>
      </c>
      <c r="B24" s="5" t="n">
        <v>14617</v>
      </c>
      <c r="C24" s="5" t="n">
        <v>21481</v>
      </c>
    </row>
    <row r="25">
      <c r="A25" s="4" t="inlineStr">
        <is>
          <t>PPP Loan, noncurrent portion</t>
        </is>
      </c>
      <c r="B25" s="5" t="n">
        <v>0</v>
      </c>
      <c r="C25" s="5" t="n">
        <v>5034</v>
      </c>
    </row>
    <row r="26">
      <c r="A26" s="4" t="inlineStr">
        <is>
          <t>Operating lease liabilities noncurrent</t>
        </is>
      </c>
      <c r="B26" s="5" t="n">
        <v>1036</v>
      </c>
      <c r="C26" s="5" t="n">
        <v>1831</v>
      </c>
    </row>
    <row r="27">
      <c r="A27" s="4" t="inlineStr">
        <is>
          <t>Other noncurrent liabilities</t>
        </is>
      </c>
      <c r="B27" s="5" t="n">
        <v>256</v>
      </c>
      <c r="C27" s="5" t="n">
        <v>339</v>
      </c>
    </row>
    <row r="28">
      <c r="A28" s="4" t="inlineStr">
        <is>
          <t>Total liabilities</t>
        </is>
      </c>
      <c r="B28" s="5" t="n">
        <v>15909</v>
      </c>
      <c r="C28" s="5" t="n">
        <v>28685</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0.01 par value; 2,000,000 shares authorized; no shares issued and outstanding</t>
        </is>
      </c>
      <c r="B31" s="5" t="n">
        <v>0</v>
      </c>
      <c r="C31" s="5" t="n">
        <v>0</v>
      </c>
    </row>
    <row r="32">
      <c r="A32" s="4" t="inlineStr">
        <is>
          <t>Common stock $0.01 par value; 60,000,000 shares authorized, 22,499,136 and 22,192,569 shares issued, 20,900,225 and 20,593,658 shares outstanding, respectively</t>
        </is>
      </c>
      <c r="B32" s="5" t="n">
        <v>225</v>
      </c>
      <c r="C32" s="5" t="n">
        <v>222</v>
      </c>
    </row>
    <row r="33">
      <c r="A33" s="4" t="inlineStr">
        <is>
          <t>Additional paid-in capital</t>
        </is>
      </c>
      <c r="B33" s="5" t="n">
        <v>80280</v>
      </c>
      <c r="C33" s="5" t="n">
        <v>79687</v>
      </c>
    </row>
    <row r="34">
      <c r="A34" s="4" t="inlineStr">
        <is>
          <t>Accumulated deficit</t>
        </is>
      </c>
      <c r="B34" s="5" t="n">
        <v>-52727</v>
      </c>
      <c r="C34" s="5" t="n">
        <v>-65191</v>
      </c>
    </row>
    <row r="35">
      <c r="A35" s="4" t="inlineStr">
        <is>
          <t>Accumulated other comprehensive loss</t>
        </is>
      </c>
      <c r="B35" s="5" t="n">
        <v>-105</v>
      </c>
      <c r="C35" s="5" t="n">
        <v>-1214</v>
      </c>
    </row>
    <row r="36">
      <c r="A36" s="4" t="inlineStr">
        <is>
          <t>Treasury stock at cost, 1,598,911 shares</t>
        </is>
      </c>
      <c r="B36" s="5" t="n">
        <v>-2999</v>
      </c>
      <c r="C36" s="5" t="n">
        <v>-2999</v>
      </c>
    </row>
    <row r="37">
      <c r="A37" s="4" t="inlineStr">
        <is>
          <t>Total stockholders' equity</t>
        </is>
      </c>
      <c r="B37" s="5" t="n">
        <v>24674</v>
      </c>
      <c r="C37" s="5" t="n">
        <v>10505</v>
      </c>
    </row>
    <row r="38">
      <c r="A38" s="4" t="inlineStr">
        <is>
          <t>Total liabilities and stockholders' equity</t>
        </is>
      </c>
      <c r="B38" s="6" t="n">
        <v>40583</v>
      </c>
      <c r="C38" s="6" t="n">
        <v>39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13 - Income Taxes The following table presents the provision for income taxes and
our effective tax rates:
(in thousands)
Three months ended
Nine months ended
September 30, 2021
September 30, 2020
September 30, 2021
September 30, 2020
Income (loss) before income taxes
$
11,604
$
(545
)
$
12,591
$
(8,902
)
Provision for income taxes
166
116
127
166
Effective tax rate
1.4
%
(21.3
)%
1.0
%
(1.9
)% Our income tax
expense for the interim periods presented is determined using an estimate of our annual effective tax rate, adjusted for discrete items arising in that quarter. Total income tax benefit for the nine months ended September 30, 2021 was comprised
mainly of foreign and state tax expense. Total income tax expense for the nine months ended September 30, 2020 was comprised mainly of foreign and state tax expense. Our effective income
tax rate was 1.4% and 1.0%
for the three and nine months ended September 30, 2021, respectively. For the three and nine months ended September 30, 2021, the difference between our income tax expense at an effective tax rate of 1.4% and 1.0% respectively, and the U.S. statutory federal
income tax rate of 21% was primarily due to accruals related to uncertain tax positions for certain foreign tax contingencies, a
change in tax valuation allowance in our U.S. entity, and discrete item adjustments for U.S. and foreign taxes. For the three months ended September 30, 2020, the difference between our income tax expense at an effective tax rate of (21.3%) and the U.S. statutory federal income tax rate of 21% was primarily due to accruals related to uncertain tax position for certain U.S. and foreign tax contingencies, a change in tax valuation allowance in our U.S. and China subsidiaries and discrete item
adjustments for U.S. and foreign taxes. For the nine months ended September 30, 2020, the difference between our income tax expense at an effective tax rate of (1.9%) and the U.S. statutory federal income tax rate of 21% was primarily
due to permanent differences, accruals related to uncertain tax positions for certain U.S. and foreign tax contingencies, a change in tax valuation allowance in our U.S. and China subsidiaries, discrete item adjustments for the U.S. and foreign
taxes, and the impact of the loss for impairment. Because of our net
operating loss carryforwards, we are subject to U.S. federal and state income tax examinations from the year 2000 and forward and
are subject to foreign tax examinations by tax authorities for years 2015 and forward. An uncertain tax
position taken or expected to be taken in a tax return is recognized in the consolidated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The Company has an estimated $0.9 million of tax benefit that will be
realized in the fourth quarter of 2021 upon the expiration of the statute of limitations of the tax year in which the uncertain tax position was taken. We recognize deferred
tax assets to the extent that it is believed that these assets are more likely than not to be realized. We have evaluated all positive and negative evidence and determined that we will continue to assess a full valuation allowance on our U.S.,
China, and Slovakia net deferred assets as of September 30, 2021. We have determined that it is not more likely than not that the Company will realize the benefits of its deferred taxes in the U.S. and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4 - Leases We have lease agreements with lease and non-lease components, which are
accounted for as a single lease. We apply a portfolio approach to effectively account for the operating lease ROU assets and liabilitie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September 30, 2021
December 31, 2020
Leased Assets
Operating lease - right of use assets
Long term assets
$
1,161
$
1,562
Lease Liabilities
Operating lease liabilities - Current
Other current liabilities
1,085
1,138
Operating lease liabilities
Long term liabilities
1,036
1,831
$
2,121
$
2,969 We executed a sublease agreement with a tenant to sublease 850 square feet from the Sykesville office space on September 13, 2021. This agreement is in addition to the two previous subleases for 3,650 square feet and 3,822 square
feet entered into on May 1, 2019 and April 1, 2017, respectively. The addition of the third sublease is for a portion of the space previously abandoned in December 2019. The sublease does not relieve us of our primary lease obligation. The lessor agreements are all
considered operating leases, maintaining the historical classification of the underlying lease. We do not recognize any underlying assets for the subleases as a lessor of operating leases. The net amount received from the sublease is recorded
within selling, general and administrative expenses. The table below summarizes lease income and expense recorded in the
consolidated statements of operations incurred during the three and nine months ended September 30, 2021 and 2020, ( in thousands
Three months ended
Nine months ended
Lease Cost
Classification
September 30, 2021
September 30, 2020
September 30, 2021
September 30, 2020
Operating lease cost (1)
Selling, general and administrative expenses
$
179
$
207
$
548
$
625
Short-term leases costs (2)
Selling, general and administrative expenses
15
-
45
1
Sublease income (3)
Selling, general and administrative expenses
(32
)
(33
)
(96
)
(97
)
Net lease cost
$
162
$
174
$
497
$
529 (1) Includes
variable lease costs which are immaterial. (2) Includes
leases maturing less than twelve months from the report date. (3) Sublease portfolio consists of three tenants, which sublease parts
of our principal executive office located at 1332 Londontown Blvd, Suite 200, Sykesville, MD. The Company is obligated under certain noncancelable operating leases for
office facilities and equipment. Future minimum lease payments under noncancelable operating leases as of September 30, 2021 are as follows (in thousands)
(in thousands)
Gross Future Minimum Lease Payments
2021 remainder
$
291
2022
1,171
2023
638
2024
122
2025
10
Thereafter 3
Total lease payments
$
2,235
Less: Interest
114
Present value of lease payments
$
2,121 We calculated the weighted-average remaining lease term, presented in years
below and the weighted-average discount rate for our operating leases. As noted in our lease accounting policy, we use the incremental borrowing rate as the lease discount rate.
Lease Term and Discount Rate
September 30, 2021
December 31, 2020
Weighted-average remaining lease term (years)
Operating leases
2.02
2.64
Weighted-average discount rate
Operating leases
5.00
%
5.00
% The table below sets out the classification of lease payments in the
consolidated statement of cash flows.
(in thousands)
Nine months ended
Cash paid for amounts included in
measurement of liabilities
September 30, 2021
September 30, 2020
Operating cash flows used in operating leases
$
958
$
1,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Note 15 - Segment Information We have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SME code and ASME Section XI. The Company provides these services across all market segments through our Performance, True North consulting, and DP
Engineering subsidiaries. Example trai ning
applications include turnkey and custom training services. Contract terms are typically less than two Workforce Solutions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Nine months ended
(in thousands)
September 30, 2021
September 30, 2020
September 30, 2021
September 30, 2020
Revenue:
Performance
$
7,375
$
7,257
$
21,318
$
25,240
Workforce Solutions
7,311
5,665
19,994
19,727
Total revenue
14,686
12,922
41,312
44,967
Operating loss
Performance
(466
)
(74
)
(3,000
)
(2,041
)
Workforce Solutions
(110
)
(1,249
)
(1,124
)
(2,105
)
Litigation
-
952
-
91
Loss on impairment
(3
)
-
(3
)
(4,302
)
Operating loss
(579
)
(371
)
(4,127
)
(8,357
)
Interest expense, net
(32
)
(128
)
(135
)
(556
)
Gain on derivative instruments, net
-
31
-
35
Other income, net
12,215
(77
)
16,853
(24
)
Income (loss) before income taxes
$
11,604
$
(545
)
$
12,591
$
(8,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16 -
Commitments and Contingencies Joyce v. Absolute Consulting, Inc. On March 29, 2019, a former employee
of Absolute Consulting, Inc., filed a putative class action against Absolute and the Company, Joyce v. Absolute Consulting Inc., case number 1:19 cv 00868 RDB, in the United States District Court for the District of Maryland. The lawsuit
alleged that the plaintiff and certain other employees were not properly compensated for overtime hours worked. The Company was subsequently dismissed from the case, leaving Absolute as the sole defendant. On August 17, 2020, Absolute entered
into a Settlement Agreement with the plaintiffs, with a maximum settlement amount of $1.5 million, which required Court approval.
On September 8, 2020, the Settlement Agreement between Absolute and the plaintiffs was ratified by the Court, and the case was dismissed, although the parties remain bound by the terms of the settlement agreement. Following Court approval,
Absolute made an initial payment toward the settlement amount, including legal fees, of $625 thousand. After the passing of an
opt-in notice period expired, the final cost of settling this case, including plaintiff’s attorney fees was approximately $1.4
million. On September 29, 2020, the Company
received $1.0 million from a general escrow account, originally set up as part of the Company’s purchase of Absolute during fiscal
2017. The Company presented the loss on Joyce legal settlement and the benefit from the proceeds from the release of escrow from the Absolute transaction in selling, general and administrative expenses, in the amount of $0.5 million for the year ended December 31, 2020. Per ASC 450
Accounting for Contingencies , the Company
reviews potential items and areas where a loss contingency could arise. In the opinion of management, we are not a party to any legal proceeding, the outcome of which, in ma nagement’s opinion, individually or in the aggregate, would have a material effect on our consolidated
results of operations, financial position or cash flows, other than as noted above. We expense legal defense costs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7 - Subsequent Events On November 12, 2021, due
to the violation of Q3 2021 leverage ratio, we signed the Tenth Amendment and Reaffirmation Agreement with an effective date of November 12, 2021, with our bank to waive the fixed charge coverage ratio and leverage ratio for the quarters ending
September 30 and December 31, 2021, and we agreed, (i) interest on the outstanding principal amount of the RLOC shall accrue at the interest rate in effect for the RLOC from time to time, but the interest due and payable on the RLOC on each Interest
Payment Date shall be determined by subtracting seventy-five (75) basis points from the Applicable Margin and (ii) the seventy-five (75) basis points of accrued interest on the RLOC not paid on any Interest Payment Date pursuant to clause (i) above shall be due and payable on the
Termination Date or the date of payment in full of the RLOC. RLOC Amount” means (i) $3,500,000 (ii) on each date a payment in the amount of
$250,000 is made pursuant to Subsection 2.1.5(d), the RLOC Amount immediately prior to such payment reduced by $250,000 and (iii) on March 31, 2022 and on each June 30, September 30, December 31 and March 31 thereafter, the RLOC Amount immediately prior to each such
date reduced by $37,500. In addition, we agreed, by December 31, 2021, we will pay the Bank $250,000 to be applied to the principal amount outstanding under the RLOC. Commencing on March 31, 2022 and on each June 30, September 30, December 31 and March 31 thereafter, we
will pay the Bank $75,000 to be applied to the principal amount outstanding under the RLOC. In addition, within the fifth (5th) Business
Day after we have received, subsequent to November 1, 2021, Employee Retention Credits in an aggregate amount not less than $500,000, we
will pay the Bank $250,000 to be applied to the principal amount outstanding under the RLOC. We are also required to maintain a minimum of
$2.25 million in aggregate USA liquidity. We incurred $15 thousand of amendment fee related to this amend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paration</t>
        </is>
      </c>
      <c r="B4" s="4" t="inlineStr">
        <is>
          <t>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0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0, filed with the U.S. Securities and Exchange Commission on April 13, 2021.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and the recoverability of deferred tax assets. Actual results of these and other items not listed could differ
from these estimates and those differences could be material.</t>
        </is>
      </c>
    </row>
    <row r="5">
      <c r="A5" s="4" t="inlineStr">
        <is>
          <t>Going Concern</t>
        </is>
      </c>
      <c r="B5" s="4" t="inlineStr">
        <is>
          <t>Going Concern In 2020,
we had several projects (primarily in our Workforce Solutions business segment) pandemic. We amended our credit facility with Citizens Bank, N.A. (“the Bank”) in based upon expected covenant violations and have been required to curtail term
debt in exchange for revised financial covenants. Scheduled term loan repayments and agreed upon curtailment required us to use million in available cash to pay-off our term debt in 2020. We signed a Ninth Amendment and Reaffirmation Agreement (the “ Ninth Amendment”) with the
Bank on March 29, 2021 to waive the fixed charge coverage ratio and leverage ratio for the quarters ending March 31 and June 30, 2021, and to adjust the thresholds for future covenants to ease the risk of non-compliance experienced in
previous quarters. We have experienced delays in commencing new projects and thus our ability to earn revenue has been delayed for these projects. Reductions in orders and other negative changes to orders experienced at the beginning
of the pandemic have started to reverse in 2021, but not at the level expected as ongoing
COVID concerns continue to hinder the pace of recovery. This deterioration in the recovery plan has resulted in breaching the Minimum Liquidity ratio subsequent to June 30, 2021 and we project breaching the Leverage and Fixed Charges ratio covenant (See Note 10).
Our working capital position on September 30, 2021 was $6.7 million . On August 5, 2021, the Company received approval from Small Business Administration (“SBA”) that the PPP loan including all accrued interest thereon was forgiven . The COVID-19 macroeconomic environment is considered fluid and although recovery is anticipated to steadily occur over the next 12 months, issues that could result from the other
COVID variants could cause a further decline in revenue or stress our ability to meet covenant requirements. Jurisdictions where our businesses operate across the country are pushing toward re-opening places of business and
government support, through the American Rescue Plan Act of 2021, will continue to support the broader economy. We have recorded of employee retention credits (“ ”) to
be refunded from the IRS and recorded an additional $2.2 million of ERCs from unremitted payroll taxes made available under
the Coronavirus Aid, Relief and Economic Security Act (the “ ” However, the timing of these elements taking place are not predictable and may not serve to mitigate our
situation or improve the Company’s health. Following the Ninth Amendment, our new covenant compliance remains dependent on meeting future projections, which are subject to the variability and unknown speed and extent of post-COVID-19
recovery. On November 12, 2021, due to the violation of Q3 2021 leverage ratio, we signed the Tenth Amendment and Reaffirmation Agreement with an
effective date of November 12, 2021 to adjust the thresholds for future covenants to ease the risk of non-compliance (See Note 17) The Company’s management continues to explore raising capital through its access to the public markets or entering into alternative financing arrangements. Furthermore, while recovery
has been slower to materialize than expected the Company has experienced an improvement in orders as well as a higher rate of opportunities across business segments. Future negative trends in operating results could be mitigated through
various cost cutting measures including adjustments to headcount or compensation, vendor augmentation or delay of investment initiatives in the Company’s corporate office. These actions, which are further supported by positively trending
macroeconomic conditions, and the potential of recovery of business and orders may ease the risk of further bank covenant violations. However, when considering the unpredictability of the above, there continues to be substantial doubt the
Company will continue as a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Recent Accounting Pronouncements [Abstract]</t>
        </is>
      </c>
    </row>
    <row r="4">
      <c r="A4" s="4" t="inlineStr">
        <is>
          <t>Recent Accounting Pronouncements Adopted and Not Yet Adopted</t>
        </is>
      </c>
      <c r="B4" s="4" t="inlineStr">
        <is>
          <t>Accounting pronouncements recently adopted In January 2020, the FASB issued ASU 2020-01, Investments – Equity
Securities, Investments – Equity Method and Joint Ventures, and Derivatives and Hedging, which provides clarity for companies that hold equity securities at cost to first update the fair value of an investment, immediately prior to applying
the Equity Method of Accounting; or clarity for companies that enter into forward contracts to purchase additional shares of an equity security that would then require the investee to account for the investment via the Equity Method. This ASU
is applicable for public companies starting with fiscal years beginning after December 15, 2020 and interim periods within those fiscal years. The Company adopted ASU 2020-01 on January 1, 2021. This standard did not have a significant impact
to our consolidated financial statements since the Company does not currently hold any investments at cost. In September 2020, the FASB issued ASU 2020-10, Codification Improvements,
which is part of an ongoing attempt to improve the consistency of the codification. Previously the option to disclose information in the footnotes to the financial statements was in one of two sections: Disclosure Section (Section 50) or
Other Presentation Matters (Section 45). ASU 2020-10 conforms the disclosure requirements into Section 50 and provides additional information on specific guidance that was previously unclear or not included in the codification. This ASU is
applicable for public companies starting with fiscal years beginning after December 15, 2020, with early adoption available for interim and annual financial statements not already filed and using the retrospective approach. however, the FASB
does not believe that this should change any of the current reporting or disclosure requirements. The Company adopted ASU 2020-10 on January 1, 2021. The adoption of this standard did not have a material impact to our consolidated financial
statements. 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new effective date is January 1, 2023. As a smaller reporting company,
we have elected to defer adoption in line with new deadlines and are currently evaluating the effects, if any, that the adoption of this guidance will have on our consolidated financial position, results of operations and cash flow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9 Months Ended</t>
        </is>
      </c>
    </row>
    <row r="2">
      <c r="B2" s="2" t="inlineStr">
        <is>
          <t>Sep. 30, 2021</t>
        </is>
      </c>
    </row>
    <row r="3">
      <c r="A3" s="3" t="inlineStr">
        <is>
          <t>Basic and Diluted Loss per Share [Abstract]</t>
        </is>
      </c>
    </row>
    <row r="4">
      <c r="A4" s="4" t="inlineStr">
        <is>
          <t>Earnings (Loss) Per Share, Basic and Diluted</t>
        </is>
      </c>
      <c r="B4" s="4" t="inlineStr">
        <is>
          <t xml:space="preserve">The number of common shares and common share equivalents used in the determination of basic and diluted loss per common share were as follows:
(in thousands, except for share data)
Three months ended
Nine months ended
September 30, 2021
September 30, 2020
September 30, 2021
September 30, 2020
Numerator:
Net income (loss) attributed to common stockholders
$
11,438
$
(661
)
$
12,464
$
(9,068
)
Denominator:
Weighted-average shares outstanding for basic earnings per share
20,863,479
20,563,452
20,714,068
20,438,571
Effect of dilutive securities:
Employee RSUs
-
-
-
-
Adjusted weighted-average shares outstanding and assumed conversions for diluted earnings per share
20,863,479
20,563,452
20,714,068
20,438,571
Shares related to dilutive securities excluded because inclusion would be anti-dilutive
14,229
66,261
77,871
12,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 (Tables)</t>
        </is>
      </c>
      <c r="B1" s="2" t="inlineStr">
        <is>
          <t>9 Months Ended</t>
        </is>
      </c>
    </row>
    <row r="2">
      <c r="B2" s="2" t="inlineStr">
        <is>
          <t>Sep. 30, 2021</t>
        </is>
      </c>
    </row>
    <row r="3">
      <c r="A3" s="3" t="inlineStr">
        <is>
          <t>Contract Receivables [Abstract]</t>
        </is>
      </c>
    </row>
    <row r="4">
      <c r="A4" s="4" t="inlineStr">
        <is>
          <t>Contract Receivables</t>
        </is>
      </c>
      <c r="B4" s="4" t="inlineStr">
        <is>
          <t xml:space="preserve">The components of contract receivables were as follows:
(in thousands)
September 30, 2021
December 31, 2020
Billed receivables
$
4,521
$
5,694
Unbilled receivables
8,221
5,160
Allowance for doubtful accounts
(213
)
(360
)
Total contract receivables, net
$
12,529
$
10,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Abstract]</t>
        </is>
      </c>
    </row>
    <row r="4">
      <c r="A4" s="4" t="inlineStr">
        <is>
          <t>Schedule of Acquired Finite-Lived Intangible Assets by Major Class</t>
        </is>
      </c>
      <c r="B4" s="4" t="inlineStr">
        <is>
          <t xml:space="preserve">The following table shows the gross carrying amount and accumulated
amortization of definite-lived intangible assets:
(in thousands)
As of September 30, 2021
Gross Carrying Amount
Accumulated Amortization
Net
Amortized intangible assets:
Customer relationships
$
8,628
$
(6,219
)
$
2,409
Trade names
1,689
(1,086
)
603
Developed technology
471
(471
)
-
Non-contractual customer relationships
433
(433
)
-
Noncompete agreement
527
(405
)
122
Alliance agreement
527
(356
)
171
Others
167
(167
)
-
Total
$
12,442
$
(9,137
)
$
3,305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t>
        </is>
      </c>
    </row>
    <row r="5">
      <c r="A5" s="4" t="inlineStr">
        <is>
          <t>Finite-Lived Intangible Assets, Future Amortization Expense</t>
        </is>
      </c>
      <c r="B5" s="4" t="inlineStr">
        <is>
          <t xml:space="preserve">Amortization expense related to definite-lived intangible assets totaled $0.3 million and $0.4 million for
the three months ended September 30, 2021 and 2020, respectively, and $0.9 million and $1.5 million for the nine months ended September 30, 2021 and 2020, respectively. The following table shows the estimated amortization expense of the definite-lived
intangible assets for the next five years and thereafter:
(in thousands)
Years ended December 31:
2021 remainder
$
285
2022
910
2023
640
2024
435
2025
335
Thereafter
700
Total
$
3,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60000000</v>
      </c>
      <c r="C8" s="5" t="n">
        <v>60000000</v>
      </c>
    </row>
    <row r="9">
      <c r="A9" s="4" t="inlineStr">
        <is>
          <t>Common stock, shares issued (in shares)</t>
        </is>
      </c>
      <c r="B9" s="5" t="n">
        <v>22499136</v>
      </c>
      <c r="C9" s="5" t="n">
        <v>22192569</v>
      </c>
    </row>
    <row r="10">
      <c r="A10" s="4" t="inlineStr">
        <is>
          <t>Common stock, shares outstanding (in shares)</t>
        </is>
      </c>
      <c r="B10" s="5" t="n">
        <v>20900225</v>
      </c>
      <c r="C10" s="5" t="n">
        <v>20593658</v>
      </c>
    </row>
    <row r="11">
      <c r="A11" s="4" t="inlineStr">
        <is>
          <t>Treasury stock at cost (in shares)</t>
        </is>
      </c>
      <c r="B11" s="5" t="n">
        <v>1598911</v>
      </c>
      <c r="C11" s="5"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9 Months Ended</t>
        </is>
      </c>
    </row>
    <row r="2">
      <c r="B2" s="2" t="inlineStr">
        <is>
          <t>Sep. 30, 2021</t>
        </is>
      </c>
    </row>
    <row r="3">
      <c r="A3" s="3" t="inlineStr">
        <is>
          <t>Equipment, Software and Leasehold Improvements [Abstract]</t>
        </is>
      </c>
    </row>
    <row r="4">
      <c r="A4" s="4" t="inlineStr">
        <is>
          <t>Equipment, Software and Leasehold Improvements</t>
        </is>
      </c>
      <c r="B4" s="4" t="inlineStr">
        <is>
          <t xml:space="preserve">Equipment, software and leasehold improvements, net consist of the following:
(in thousands)
September 30, 2021
December 31, 2020
Computer and equipment
$
2,246
$
2,229
Software
2,059
1,695
Leasehold improvements
659
660
Furniture and fixtures
839
848
5,803
5,432
Accumulated depreciation
(5,011
)
(4,816
)
Equipment, software and leasehold improvements, net
$
792
$
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 [Abstract]</t>
        </is>
      </c>
    </row>
    <row r="4">
      <c r="A4" s="4" t="inlineStr">
        <is>
          <t>Assets and Liabilities Measured at Fair Value</t>
        </is>
      </c>
      <c r="B4" s="4" t="inlineStr">
        <is>
          <t xml:space="preserve">The following table presents assets measured at fair value at September 30,
2021:
(in thousands)
Quoted Prices in Active Markets for Identical Assets (Level 1)
Significant Other Observable Inputs (Level 2)
Significant Unobservable Inputs (Level 3)
Total
Money market funds
$
15
$
-
$
-
$
15
Total assets
15
-
-
15 The following table presents assets and liabilities measured at fair value
at December 31, 2020:
(in thousands)
Quoted Prices in Active Markets for Identical Assets (Level 1)
Significant Other Observable Inputs (Level 2)
Significant Unobservable Inputs (Level 3)
Total
Money market funds
$
435
$
-
$
-
$
435
Total assets
$
435
$
-
$
-
$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9 Months Ended</t>
        </is>
      </c>
    </row>
    <row r="2">
      <c r="B2" s="2" t="inlineStr">
        <is>
          <t>Sep. 30, 2021</t>
        </is>
      </c>
    </row>
    <row r="3">
      <c r="A3" s="3" t="inlineStr">
        <is>
          <t>Product Warranty [Abstract]</t>
        </is>
      </c>
    </row>
    <row r="4">
      <c r="A4" s="4" t="inlineStr">
        <is>
          <t>Activities in the Accrued Warranty Accounts</t>
        </is>
      </c>
      <c r="B4" s="4" t="inlineStr">
        <is>
          <t xml:space="preserve">The activity in the accrued warranty accounts during the current period is
as follows:
(in thousands)
Balance at January 1, 2021
$
922
Current period recovery
(92
)
Current period claims
(100
)
Currency adjustment
1
Balance at September 30, 2021
$
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1</t>
        </is>
      </c>
    </row>
    <row r="3">
      <c r="A3" s="3" t="inlineStr">
        <is>
          <t>Revenue [Abstract]</t>
        </is>
      </c>
    </row>
    <row r="4">
      <c r="A4" s="4" t="inlineStr">
        <is>
          <t>Disaggregation of Revenue</t>
        </is>
      </c>
      <c r="B4" s="4" t="inlineStr">
        <is>
          <t xml:space="preserve">The following table represents a
disaggregation of revenue by type of goods or services for three and nine months ended September 30, 2021 and 2020, along with the reporting segment for each category:
(in thousands)
Three months ended
Nine months ended
September 30, 2021
September 30, 2020
September 30, 2021
September 30, 2020
Performance Improvement Solutions segment
System Design and Build
$
1,623
$
2,473
$
4,712
$
9,535
Over time
1,623
2,473
4,712
9,535
Software and Support
814
942
2,393
2,575
Point in time
52
444
274
1,084
Over time
762
498
2,119
1,491
Training and Consulting Services
4,937
3,842
14,212
13,130
Point in time
42
19
126
48
Over time
4,895
3,823
14,086
13,082
Workforce Solutions
Training and Consulting Services
7,312
5,665
19,995
19,727
Point in time
126
-
375
-
Over time
7,186
5,665
19,620
19,727
Total revenue
$
14,686
$
12,922
$
41,312
$
44,967 </t>
        </is>
      </c>
    </row>
    <row r="5">
      <c r="A5" s="4" t="inlineStr">
        <is>
          <t>Balance of Contract Liabilities and Revenue Recognized in Reporting Period</t>
        </is>
      </c>
      <c r="B5" s="4" t="inlineStr">
        <is>
          <t xml:space="preserve">The following table reflects revenue recognized in the reporting periods
presented that was included in contract liabilities from contracts with customers as of the beginning of the periods presented:
( in thousands
Three months ended
Nine months ended
September 30, 2021
September 30, 2020
September 30, 2021
September 30, 2020
Revenue recognized in the period from amounts included in billings in excess of revenue earned at the beginning of the period
$
835
$
1,520
$
4,139
$
6,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9 Months Ended</t>
        </is>
      </c>
    </row>
    <row r="2">
      <c r="B2" s="2" t="inlineStr">
        <is>
          <t>Sep. 30, 2021</t>
        </is>
      </c>
    </row>
    <row r="3">
      <c r="A3" s="3" t="inlineStr">
        <is>
          <t>Income Taxes [Abstract]</t>
        </is>
      </c>
    </row>
    <row r="4">
      <c r="A4" s="4" t="inlineStr">
        <is>
          <t>Provision For Income Taxes</t>
        </is>
      </c>
      <c r="B4" s="4" t="inlineStr">
        <is>
          <t>The following table presents the provision for income taxes and
our effective tax rates:
(in thousands)
Three months ended
Nine months ended
September 30, 2021
September 30, 2020
September 30, 2021
September 30, 2020
Income (loss) before income taxes
$
11,604
$
(545
)
$
12,591
$
(8,902
)
Provision for income taxes
166
116
127
166
Effective tax rate
1.4
%
(21.3
)%
1.0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September 30, 2021
December 31, 2020
Leased Assets
Operating lease - right of use assets
Long term assets
$
1,161
$
1,562
Lease Liabilities
Operating lease liabilities - Current
Other current liabilities
1,085
1,138
Operating lease liabilities
Long term liabilities
1,036
1,831
$
2,121
$
2,969 </t>
        </is>
      </c>
    </row>
    <row r="5">
      <c r="A5" s="4" t="inlineStr">
        <is>
          <t>Lease Income and Expenses</t>
        </is>
      </c>
      <c r="B5" s="4" t="inlineStr">
        <is>
          <t>The table below summarizes lease income and expense recorded in the
consolidated statements of operations incurred during the three and nine months ended September 30, 2021 and 2020, ( in thousands
Three months ended
Nine months ended
Lease Cost
Classification
September 30, 2021
September 30, 2020
September 30, 2021
September 30, 2020
Operating lease cost (1)
Selling, general and administrative expenses
$
179
$
207
$
548
$
625
Short-term leases costs (2)
Selling, general and administrative expenses
15
-
45
1
Sublease income (3)
Selling, general and administrative expenses
(32
)
(33
)
(96
)
(97
)
Net lease cost
$
162
$
174
$
497
$
529 (1) Includes
variable lease costs which are immaterial. (2) Includes
leases maturing less than twelve months from the report date. (3) Sublease portfolio consists of three tenants, which sublease parts
of our principal executive office located at 1332 Londontown Blvd, Suite 200, Sykesville, MD.</t>
        </is>
      </c>
    </row>
    <row r="6">
      <c r="A6" s="4" t="inlineStr">
        <is>
          <t>Future Minimum Lease Payments</t>
        </is>
      </c>
      <c r="B6" s="4" t="inlineStr">
        <is>
          <t xml:space="preserve">The Company is obligated under certain noncancelable operating leases for
office facilities and equipment. Future minimum lease payments under noncancelable operating leases as of September 30, 2021 are as follows (in thousands)
(in thousands)
Gross Future Minimum Lease Payments
2021 remainder
$
291
2022
1,171
2023
638
2024
122
2025
10
Thereafter 3
Total lease payments
$
2,235
Less: Interest
114
Present value of lease payments
$
2,121 </t>
        </is>
      </c>
    </row>
    <row r="7">
      <c r="A7" s="4" t="inlineStr">
        <is>
          <t>Operating Lease Weighted Average Remaining Lease Term And Discount Rate</t>
        </is>
      </c>
      <c r="B7" s="4" t="inlineStr">
        <is>
          <t xml:space="preserve">We calculated the weighted-average remaining lease term, presented in years
below and the weighted-average discount rate for our operating leases. As noted in our lease accounting policy, we use the incremental borrowing rate as the lease discount rate.
Lease Term and Discount Rate
September 30, 2021
December 31, 2020
Weighted-average remaining lease term (years)
Operating leases
2.02
2.64
Weighted-average discount rate
Operating leases
5.00
%
5.00
% </t>
        </is>
      </c>
    </row>
    <row r="8">
      <c r="A8" s="4" t="inlineStr">
        <is>
          <t>Classification of Lease Payments in the Statement of Cash Flows</t>
        </is>
      </c>
      <c r="B8" s="4" t="inlineStr">
        <is>
          <t xml:space="preserve">The table below sets out the classification of lease payments in the
consolidated statement of cash flows.
(in thousands)
Nine months ended
Cash paid for amounts included in
measurement of liabilities
September 30, 2021
September 30, 2020
Operating cash flows used in operating leases
$
958
$
1,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Reconciliation of Segment Revenue to Consolidated Revenue and Operating Results to Consolidated Income Before Income Taxes</t>
        </is>
      </c>
      <c r="B4" s="4" t="inlineStr">
        <is>
          <t>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Nine months ended
(in thousands)
September 30, 2021
September 30, 2020
September 30, 2021
September 30, 2020
Revenue:
Performance
$
7,375
$
7,257
$
21,318
$
25,240
Workforce Solutions
7,311
5,665
19,994
19,727
Total revenue
14,686
12,922
41,312
44,967
Operating loss
Performance
(466
)
(74
)
(3,000
)
(2,041
)
Workforce Solutions
(110
)
(1,249
)
(1,124
)
(2,105
)
Litigation
-
952
-
91
Loss on impairment
(3
)
-
(3
)
(4,302
)
Operating loss
(579
)
(371
)
(4,127
)
(8,357
)
Interest expense, net
(32
)
(128
)
(135
)
(556
)
Gain on derivative instruments, net
-
31
-
35
Other income, net
12,215
(77
)
16,853
(24
)
Income (loss) before income taxes
$
11,604
$
(545
)
$
12,591
$
(8,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ing Concern [Abstract]</t>
        </is>
      </c>
    </row>
    <row r="4">
      <c r="A4" s="4" t="inlineStr">
        <is>
          <t>Loan repayment</t>
        </is>
      </c>
      <c r="F4" s="6" t="n">
        <v>18500</v>
      </c>
    </row>
    <row r="5">
      <c r="A5" s="4" t="inlineStr">
        <is>
          <t>Working capital position</t>
        </is>
      </c>
      <c r="B5" s="6" t="n">
        <v>6700</v>
      </c>
      <c r="D5" s="6" t="n">
        <v>6700</v>
      </c>
    </row>
    <row r="6">
      <c r="A6" s="4" t="inlineStr">
        <is>
          <t>Tax benefit recognized</t>
        </is>
      </c>
      <c r="B6" s="6" t="n">
        <v>166</v>
      </c>
      <c r="C6" s="6" t="n">
        <v>116</v>
      </c>
      <c r="D6" s="5" t="n">
        <v>127</v>
      </c>
      <c r="E6" s="6" t="n">
        <v>166</v>
      </c>
    </row>
    <row r="7">
      <c r="A7" s="4" t="inlineStr">
        <is>
          <t>Paycheck Protection Program [Member]</t>
        </is>
      </c>
    </row>
    <row r="8">
      <c r="A8" s="3" t="inlineStr">
        <is>
          <t>Going Concern [Abstract]</t>
        </is>
      </c>
    </row>
    <row r="9">
      <c r="A9" s="4" t="inlineStr">
        <is>
          <t>Amount recorded from the employee retention credit</t>
        </is>
      </c>
      <c r="D9" s="5" t="n">
        <v>5000</v>
      </c>
    </row>
    <row r="10">
      <c r="A10" s="4" t="inlineStr">
        <is>
          <t>Tax benefit recognized</t>
        </is>
      </c>
      <c r="D10" s="6" t="n">
        <v>2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Abstract]</t>
        </is>
      </c>
    </row>
    <row r="4">
      <c r="A4" s="4" t="inlineStr">
        <is>
          <t>Net income (loss) attributed to common stockholders</t>
        </is>
      </c>
      <c r="B4" s="6" t="n">
        <v>11438</v>
      </c>
      <c r="C4" s="6" t="n">
        <v>-661</v>
      </c>
      <c r="D4" s="6" t="n">
        <v>12464</v>
      </c>
      <c r="E4" s="6" t="n">
        <v>-9068</v>
      </c>
    </row>
    <row r="5">
      <c r="A5" s="3" t="inlineStr">
        <is>
          <t>Denominator [Abstract]</t>
        </is>
      </c>
    </row>
    <row r="6">
      <c r="A6" s="4" t="inlineStr">
        <is>
          <t>Weighted-average shares outstanding for basic earnings per share (in shares)</t>
        </is>
      </c>
      <c r="B6" s="5" t="n">
        <v>20863479</v>
      </c>
      <c r="C6" s="5" t="n">
        <v>20563452</v>
      </c>
      <c r="D6" s="5" t="n">
        <v>20714068</v>
      </c>
      <c r="E6" s="5" t="n">
        <v>20438571</v>
      </c>
    </row>
    <row r="7">
      <c r="A7" s="3" t="inlineStr">
        <is>
          <t>Effect of dilutive securities [Abstract]</t>
        </is>
      </c>
    </row>
    <row r="8">
      <c r="A8" s="4" t="inlineStr">
        <is>
          <t>Employee RSUs (in shares)</t>
        </is>
      </c>
      <c r="B8" s="5" t="n">
        <v>0</v>
      </c>
      <c r="C8" s="5" t="n">
        <v>0</v>
      </c>
      <c r="D8" s="5" t="n">
        <v>0</v>
      </c>
      <c r="E8" s="5" t="n">
        <v>0</v>
      </c>
    </row>
    <row r="9">
      <c r="A9" s="4" t="inlineStr">
        <is>
          <t>Adjusted weighted-average shares outstanding and assumed conversions for diluted earnings per share (in shares)</t>
        </is>
      </c>
      <c r="B9" s="5" t="n">
        <v>20863479</v>
      </c>
      <c r="C9" s="5" t="n">
        <v>20563452</v>
      </c>
      <c r="D9" s="5" t="n">
        <v>20714068</v>
      </c>
      <c r="E9" s="5" t="n">
        <v>20438571</v>
      </c>
    </row>
    <row r="10">
      <c r="A10" s="4" t="inlineStr">
        <is>
          <t>Shares related to dilutive securities excluded because inclusion would be anti-dilutive (in shares)</t>
        </is>
      </c>
      <c r="B10" s="5" t="n">
        <v>14229</v>
      </c>
      <c r="C10" s="5" t="n">
        <v>66261</v>
      </c>
      <c r="D10" s="5" t="n">
        <v>77871</v>
      </c>
      <c r="E10" s="5" t="n">
        <v>121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onavirus Aid, Relief and Economic Security A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Retention Credits [Abstract]</t>
        </is>
      </c>
    </row>
    <row r="4">
      <c r="A4" s="4" t="inlineStr">
        <is>
          <t>Tax benefit recognized</t>
        </is>
      </c>
      <c r="B4" s="6" t="n">
        <v>166</v>
      </c>
      <c r="C4" s="6" t="n">
        <v>116</v>
      </c>
      <c r="D4" s="6" t="n">
        <v>127</v>
      </c>
      <c r="E4" s="6" t="n">
        <v>166</v>
      </c>
    </row>
    <row r="5">
      <c r="A5" s="4" t="inlineStr">
        <is>
          <t>Paycheck Protection Program [Member]</t>
        </is>
      </c>
    </row>
    <row r="6">
      <c r="A6" s="3" t="inlineStr">
        <is>
          <t>Debt Instruments [Abstract]</t>
        </is>
      </c>
    </row>
    <row r="7">
      <c r="A7" s="4" t="inlineStr">
        <is>
          <t>Other income</t>
        </is>
      </c>
      <c r="B7" s="5" t="n">
        <v>10100</v>
      </c>
      <c r="D7" s="5" t="n">
        <v>10100</v>
      </c>
    </row>
    <row r="8">
      <c r="A8" s="3" t="inlineStr">
        <is>
          <t>Paycheck Protection Program Loan [Abstract]</t>
        </is>
      </c>
    </row>
    <row r="9">
      <c r="A9" s="4" t="inlineStr">
        <is>
          <t>Amount received from Paycheck Protection Program</t>
        </is>
      </c>
      <c r="B9" s="5" t="n">
        <v>10000</v>
      </c>
      <c r="D9" s="5" t="n">
        <v>10000</v>
      </c>
    </row>
    <row r="10">
      <c r="A10" s="3" t="inlineStr">
        <is>
          <t>Employee Retention Credits [Abstract]</t>
        </is>
      </c>
    </row>
    <row r="11">
      <c r="A11" s="4" t="inlineStr">
        <is>
          <t>Tax benefit recognized</t>
        </is>
      </c>
      <c r="D11" s="5" t="n">
        <v>2200</v>
      </c>
    </row>
    <row r="12">
      <c r="A12" s="4" t="inlineStr">
        <is>
          <t>Employee Retention Credits [Member]</t>
        </is>
      </c>
    </row>
    <row r="13">
      <c r="A13" s="3" t="inlineStr">
        <is>
          <t>Debt Instruments [Abstract]</t>
        </is>
      </c>
    </row>
    <row r="14">
      <c r="A14" s="4" t="inlineStr">
        <is>
          <t>Other income</t>
        </is>
      </c>
      <c r="B14" s="5" t="n">
        <v>2100</v>
      </c>
      <c r="D14" s="5" t="n">
        <v>7200</v>
      </c>
    </row>
    <row r="15">
      <c r="A15" s="3" t="inlineStr">
        <is>
          <t>Employee Retention Credits [Abstract]</t>
        </is>
      </c>
    </row>
    <row r="16">
      <c r="A16" s="4" t="inlineStr">
        <is>
          <t>Refund of employee retention credit</t>
        </is>
      </c>
      <c r="B16" s="5" t="n">
        <v>1000</v>
      </c>
      <c r="D16" s="5" t="n">
        <v>5000</v>
      </c>
    </row>
    <row r="17">
      <c r="A17" s="4" t="inlineStr">
        <is>
          <t>Tax benefit recognized</t>
        </is>
      </c>
      <c r="B17" s="5" t="n">
        <v>1400</v>
      </c>
      <c r="D17" s="5" t="n">
        <v>2200</v>
      </c>
    </row>
    <row r="18">
      <c r="A18" s="4" t="inlineStr">
        <is>
          <t>Refund of employee retention credit received</t>
        </is>
      </c>
      <c r="D18" s="5" t="n">
        <v>700</v>
      </c>
    </row>
    <row r="19">
      <c r="A19" s="4" t="inlineStr">
        <is>
          <t>Refund of employee retention credit receivable</t>
        </is>
      </c>
      <c r="B19" s="6" t="n">
        <v>4300</v>
      </c>
      <c r="D19" s="6" t="n">
        <v>4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bstract]</t>
        </is>
      </c>
    </row>
    <row r="4">
      <c r="A4" s="4" t="inlineStr">
        <is>
          <t>Revenue</t>
        </is>
      </c>
      <c r="B4" s="6" t="n">
        <v>14686</v>
      </c>
      <c r="C4" s="6" t="n">
        <v>12922</v>
      </c>
      <c r="D4" s="6" t="n">
        <v>41312</v>
      </c>
      <c r="E4" s="6" t="n">
        <v>44967</v>
      </c>
    </row>
    <row r="5">
      <c r="A5" s="4" t="inlineStr">
        <is>
          <t>Cost of revenue</t>
        </is>
      </c>
      <c r="B5" s="5" t="n">
        <v>11503</v>
      </c>
      <c r="C5" s="5" t="n">
        <v>9603</v>
      </c>
      <c r="D5" s="5" t="n">
        <v>32512</v>
      </c>
      <c r="E5" s="5" t="n">
        <v>33971</v>
      </c>
    </row>
    <row r="6">
      <c r="A6" s="4" t="inlineStr">
        <is>
          <t>Gross profit</t>
        </is>
      </c>
      <c r="B6" s="5" t="n">
        <v>3183</v>
      </c>
      <c r="C6" s="5" t="n">
        <v>3319</v>
      </c>
      <c r="D6" s="5" t="n">
        <v>8800</v>
      </c>
      <c r="E6" s="5" t="n">
        <v>10996</v>
      </c>
    </row>
    <row r="7">
      <c r="A7" s="3" t="inlineStr">
        <is>
          <t>Operating expenses:</t>
        </is>
      </c>
    </row>
    <row r="8">
      <c r="A8" s="4" t="inlineStr">
        <is>
          <t>Selling, general and administrative</t>
        </is>
      </c>
      <c r="B8" s="5" t="n">
        <v>3265</v>
      </c>
      <c r="C8" s="5" t="n">
        <v>2878</v>
      </c>
      <c r="D8" s="5" t="n">
        <v>10521</v>
      </c>
      <c r="E8" s="5" t="n">
        <v>12548</v>
      </c>
    </row>
    <row r="9">
      <c r="A9" s="4" t="inlineStr">
        <is>
          <t>Research and development</t>
        </is>
      </c>
      <c r="B9" s="5" t="n">
        <v>149</v>
      </c>
      <c r="C9" s="5" t="n">
        <v>137</v>
      </c>
      <c r="D9" s="5" t="n">
        <v>460</v>
      </c>
      <c r="E9" s="5" t="n">
        <v>526</v>
      </c>
    </row>
    <row r="10">
      <c r="A10" s="4" t="inlineStr">
        <is>
          <t>Restructuring charges</t>
        </is>
      </c>
      <c r="B10" s="5" t="n">
        <v>-10</v>
      </c>
      <c r="C10" s="5" t="n">
        <v>185</v>
      </c>
      <c r="D10" s="5" t="n">
        <v>798</v>
      </c>
      <c r="E10" s="5" t="n">
        <v>195</v>
      </c>
    </row>
    <row r="11">
      <c r="A11" s="4" t="inlineStr">
        <is>
          <t>Loss on impairment</t>
        </is>
      </c>
      <c r="B11" s="5" t="n">
        <v>3</v>
      </c>
      <c r="C11" s="5" t="n">
        <v>0</v>
      </c>
      <c r="D11" s="5" t="n">
        <v>3</v>
      </c>
      <c r="E11" s="5" t="n">
        <v>4302</v>
      </c>
    </row>
    <row r="12">
      <c r="A12" s="4" t="inlineStr">
        <is>
          <t>Depreciation</t>
        </is>
      </c>
      <c r="B12" s="5" t="n">
        <v>69</v>
      </c>
      <c r="C12" s="5" t="n">
        <v>76</v>
      </c>
      <c r="D12" s="5" t="n">
        <v>216</v>
      </c>
      <c r="E12" s="5" t="n">
        <v>254</v>
      </c>
    </row>
    <row r="13">
      <c r="A13" s="4" t="inlineStr">
        <is>
          <t>Amortization of intangible assets</t>
        </is>
      </c>
      <c r="B13" s="5" t="n">
        <v>286</v>
      </c>
      <c r="C13" s="5" t="n">
        <v>414</v>
      </c>
      <c r="D13" s="5" t="n">
        <v>929</v>
      </c>
      <c r="E13" s="5" t="n">
        <v>1528</v>
      </c>
    </row>
    <row r="14">
      <c r="A14" s="4" t="inlineStr">
        <is>
          <t>Total operating expenses</t>
        </is>
      </c>
      <c r="B14" s="5" t="n">
        <v>3762</v>
      </c>
      <c r="C14" s="5" t="n">
        <v>3690</v>
      </c>
      <c r="D14" s="5" t="n">
        <v>12927</v>
      </c>
      <c r="E14" s="5" t="n">
        <v>19353</v>
      </c>
    </row>
    <row r="15">
      <c r="A15" s="4" t="inlineStr">
        <is>
          <t>Operating loss</t>
        </is>
      </c>
      <c r="B15" s="5" t="n">
        <v>-579</v>
      </c>
      <c r="C15" s="5" t="n">
        <v>-371</v>
      </c>
      <c r="D15" s="5" t="n">
        <v>-4127</v>
      </c>
      <c r="E15" s="5" t="n">
        <v>-8357</v>
      </c>
    </row>
    <row r="16">
      <c r="A16" s="4" t="inlineStr">
        <is>
          <t>Interest expense, net</t>
        </is>
      </c>
      <c r="B16" s="5" t="n">
        <v>-32</v>
      </c>
      <c r="C16" s="5" t="n">
        <v>-128</v>
      </c>
      <c r="D16" s="5" t="n">
        <v>-135</v>
      </c>
      <c r="E16" s="5" t="n">
        <v>-556</v>
      </c>
    </row>
    <row r="17">
      <c r="A17" s="4" t="inlineStr">
        <is>
          <t>Gain on derivative instruments, net</t>
        </is>
      </c>
      <c r="B17" s="5" t="n">
        <v>0</v>
      </c>
      <c r="C17" s="5" t="n">
        <v>31</v>
      </c>
      <c r="D17" s="5" t="n">
        <v>0</v>
      </c>
      <c r="E17" s="5" t="n">
        <v>35</v>
      </c>
    </row>
    <row r="18">
      <c r="A18" s="4" t="inlineStr">
        <is>
          <t>Other income, net</t>
        </is>
      </c>
      <c r="B18" s="5" t="n">
        <v>12215</v>
      </c>
      <c r="C18" s="5" t="n">
        <v>-77</v>
      </c>
      <c r="D18" s="5" t="n">
        <v>16853</v>
      </c>
      <c r="E18" s="5" t="n">
        <v>-24</v>
      </c>
    </row>
    <row r="19">
      <c r="A19" s="4" t="inlineStr">
        <is>
          <t>Income (loss) before income taxes</t>
        </is>
      </c>
      <c r="B19" s="5" t="n">
        <v>11604</v>
      </c>
      <c r="C19" s="5" t="n">
        <v>-545</v>
      </c>
      <c r="D19" s="5" t="n">
        <v>12591</v>
      </c>
      <c r="E19" s="5" t="n">
        <v>-8902</v>
      </c>
    </row>
    <row r="20">
      <c r="A20" s="4" t="inlineStr">
        <is>
          <t>Provision for income taxes</t>
        </is>
      </c>
      <c r="B20" s="5" t="n">
        <v>166</v>
      </c>
      <c r="C20" s="5" t="n">
        <v>116</v>
      </c>
      <c r="D20" s="5" t="n">
        <v>127</v>
      </c>
      <c r="E20" s="5" t="n">
        <v>166</v>
      </c>
    </row>
    <row r="21">
      <c r="A21" s="4" t="inlineStr">
        <is>
          <t>Net income (loss)</t>
        </is>
      </c>
      <c r="B21" s="6" t="n">
        <v>11438</v>
      </c>
      <c r="C21" s="6" t="n">
        <v>-661</v>
      </c>
      <c r="D21" s="6" t="n">
        <v>12464</v>
      </c>
      <c r="E21" s="6" t="n">
        <v>-9068</v>
      </c>
    </row>
    <row r="22">
      <c r="A22" s="4" t="inlineStr">
        <is>
          <t>Net income (loss) per common share - basic (in dollars per share)</t>
        </is>
      </c>
      <c r="B22" s="7" t="n">
        <v>0.55</v>
      </c>
      <c r="C22" s="7" t="n">
        <v>-0.03</v>
      </c>
      <c r="D22" s="7" t="n">
        <v>0.6</v>
      </c>
      <c r="E22" s="7" t="n">
        <v>-0.44</v>
      </c>
    </row>
    <row r="23">
      <c r="A23" s="4" t="inlineStr">
        <is>
          <t>Net income (loss) per common share - diluted (in dollars per share)</t>
        </is>
      </c>
      <c r="B23" s="7" t="n">
        <v>0.55</v>
      </c>
      <c r="C23" s="7" t="n">
        <v>-0.03</v>
      </c>
      <c r="D23" s="7" t="n">
        <v>0.6</v>
      </c>
      <c r="E23" s="7" t="n">
        <v>-0.44</v>
      </c>
    </row>
    <row r="24">
      <c r="A24" s="4" t="inlineStr">
        <is>
          <t>Weighted average shares outstanding used to compute net income (loss) per share - basic (in shares)</t>
        </is>
      </c>
      <c r="B24" s="5" t="n">
        <v>20863479</v>
      </c>
      <c r="C24" s="5" t="n">
        <v>20563452</v>
      </c>
      <c r="D24" s="5" t="n">
        <v>20714068</v>
      </c>
      <c r="E24" s="5" t="n">
        <v>20438571</v>
      </c>
    </row>
    <row r="25">
      <c r="A25" s="4" t="inlineStr">
        <is>
          <t>Weighted average shares outstanding used to compute net income (loss) per share - diluted (in shares)</t>
        </is>
      </c>
      <c r="B25" s="5" t="n">
        <v>20863479</v>
      </c>
      <c r="C25" s="5" t="n">
        <v>20563452</v>
      </c>
      <c r="D25" s="5" t="n">
        <v>20714068</v>
      </c>
      <c r="E25" s="5" t="n">
        <v>20438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ontract Receivables (Details) $ in Thousands</t>
        </is>
      </c>
      <c r="B1" s="2" t="inlineStr">
        <is>
          <t>1 Months Ended</t>
        </is>
      </c>
      <c r="C1" s="2" t="inlineStr">
        <is>
          <t>9 Months Ended</t>
        </is>
      </c>
    </row>
    <row r="2">
      <c r="B2" s="2" t="inlineStr">
        <is>
          <t>Oct. 31, 2021USD ($)</t>
        </is>
      </c>
      <c r="C2" s="2" t="inlineStr">
        <is>
          <t>Sep. 30, 2021USD ($)Customer</t>
        </is>
      </c>
      <c r="D2" s="2" t="inlineStr">
        <is>
          <t>Sep. 30, 2020USD ($)</t>
        </is>
      </c>
      <c r="E2" s="2" t="inlineStr">
        <is>
          <t>Dec. 31, 2020USD ($)</t>
        </is>
      </c>
    </row>
    <row r="3">
      <c r="A3" s="3" t="inlineStr">
        <is>
          <t>Components of contract receivables [Abstract]</t>
        </is>
      </c>
    </row>
    <row r="4">
      <c r="A4" s="4" t="inlineStr">
        <is>
          <t>Billed receivables</t>
        </is>
      </c>
      <c r="C4" s="6" t="n">
        <v>4521</v>
      </c>
      <c r="E4" s="6" t="n">
        <v>5694</v>
      </c>
    </row>
    <row r="5">
      <c r="A5" s="4" t="inlineStr">
        <is>
          <t>Unbilled receivables</t>
        </is>
      </c>
      <c r="C5" s="5" t="n">
        <v>8221</v>
      </c>
      <c r="E5" s="5" t="n">
        <v>5160</v>
      </c>
    </row>
    <row r="6">
      <c r="A6" s="4" t="inlineStr">
        <is>
          <t>Allowance for doubtful accounts</t>
        </is>
      </c>
      <c r="C6" s="5" t="n">
        <v>-213</v>
      </c>
      <c r="E6" s="5" t="n">
        <v>-360</v>
      </c>
    </row>
    <row r="7">
      <c r="A7" s="4" t="inlineStr">
        <is>
          <t>Total contract receivables, net</t>
        </is>
      </c>
      <c r="C7" s="5" t="n">
        <v>12529</v>
      </c>
      <c r="E7" s="6" t="n">
        <v>10494</v>
      </c>
    </row>
    <row r="8">
      <c r="A8" s="4" t="inlineStr">
        <is>
          <t>Bad debt (recovery) expense</t>
        </is>
      </c>
      <c r="C8" s="5" t="n">
        <v>-133</v>
      </c>
      <c r="D8" s="6" t="n">
        <v>103</v>
      </c>
    </row>
    <row r="9">
      <c r="A9" s="3" t="inlineStr">
        <is>
          <t>Unbilled Contract Receivables [Abstract]</t>
        </is>
      </c>
    </row>
    <row r="10">
      <c r="A10" s="4" t="inlineStr">
        <is>
          <t>Unbilled contract receivables invoiced</t>
        </is>
      </c>
      <c r="C10" s="6" t="n">
        <v>-831</v>
      </c>
      <c r="D10" s="6" t="n">
        <v>-1195</v>
      </c>
    </row>
    <row r="11">
      <c r="A11" s="4" t="inlineStr">
        <is>
          <t>Contract Receivable [Member]</t>
        </is>
      </c>
    </row>
    <row r="12">
      <c r="A12" s="3" t="inlineStr">
        <is>
          <t>Concentration Risk [Abstract]</t>
        </is>
      </c>
    </row>
    <row r="13">
      <c r="A13" s="4" t="inlineStr">
        <is>
          <t>Number of customers accounting for contract receivables | Customer</t>
        </is>
      </c>
      <c r="C13" s="5" t="n">
        <v>1</v>
      </c>
    </row>
    <row r="14">
      <c r="A14" s="4" t="inlineStr">
        <is>
          <t>Contract Receivable [Member] | Customer Concentration Risk [Member] | Customer [Member]</t>
        </is>
      </c>
    </row>
    <row r="15">
      <c r="A15" s="3" t="inlineStr">
        <is>
          <t>Concentration Risk [Abstract]</t>
        </is>
      </c>
    </row>
    <row r="16">
      <c r="A16" s="4" t="inlineStr">
        <is>
          <t>Percentage of contract receivables accounted by major customers</t>
        </is>
      </c>
      <c r="C16" s="4" t="inlineStr">
        <is>
          <t>10.00%</t>
        </is>
      </c>
    </row>
    <row r="17">
      <c r="A17" s="4" t="inlineStr">
        <is>
          <t>Subsequent Event [Member]</t>
        </is>
      </c>
    </row>
    <row r="18">
      <c r="A18" s="3" t="inlineStr">
        <is>
          <t>Unbilled Contract Receivables [Abstract]</t>
        </is>
      </c>
    </row>
    <row r="19">
      <c r="A19" s="4" t="inlineStr">
        <is>
          <t>Unbilled contract receivables invoiced</t>
        </is>
      </c>
      <c r="B19" s="6" t="n">
        <v>26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Details) - USD ($) $ in Thousand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Goodwill and Intangible Assets [Abstract]</t>
        </is>
      </c>
    </row>
    <row r="4">
      <c r="A4" s="4" t="inlineStr">
        <is>
          <t>Impairment charges</t>
        </is>
      </c>
      <c r="B4" s="6" t="n">
        <v>3</v>
      </c>
      <c r="C4" s="6" t="n">
        <v>0</v>
      </c>
      <c r="D4" s="6" t="n">
        <v>4300</v>
      </c>
      <c r="E4" s="6" t="n">
        <v>3</v>
      </c>
      <c r="F4" s="6" t="n">
        <v>4302</v>
      </c>
    </row>
    <row r="5">
      <c r="A5" s="3" t="inlineStr">
        <is>
          <t>Amortized Intangible Assets [Abstract]</t>
        </is>
      </c>
    </row>
    <row r="6">
      <c r="A6" s="4" t="inlineStr">
        <is>
          <t>Gross carrying amount</t>
        </is>
      </c>
      <c r="B6" s="5" t="n">
        <v>12442</v>
      </c>
      <c r="E6" s="5" t="n">
        <v>12442</v>
      </c>
      <c r="G6" s="6" t="n">
        <v>16744</v>
      </c>
    </row>
    <row r="7">
      <c r="A7" s="4" t="inlineStr">
        <is>
          <t>Accumulated amortization</t>
        </is>
      </c>
      <c r="B7" s="5" t="n">
        <v>-9137</v>
      </c>
      <c r="E7" s="5" t="n">
        <v>-9137</v>
      </c>
      <c r="G7" s="5" t="n">
        <v>-8208</v>
      </c>
    </row>
    <row r="8">
      <c r="A8" s="4" t="inlineStr">
        <is>
          <t>Impact of Impairment</t>
        </is>
      </c>
      <c r="G8" s="5" t="n">
        <v>-4302</v>
      </c>
    </row>
    <row r="9">
      <c r="A9" s="4" t="inlineStr">
        <is>
          <t>Total</t>
        </is>
      </c>
      <c r="B9" s="5" t="n">
        <v>3305</v>
      </c>
      <c r="E9" s="5" t="n">
        <v>3305</v>
      </c>
      <c r="G9" s="5" t="n">
        <v>4234</v>
      </c>
    </row>
    <row r="10">
      <c r="A10" s="4" t="inlineStr">
        <is>
          <t>Amortization of intangible assets</t>
        </is>
      </c>
      <c r="B10" s="5" t="n">
        <v>286</v>
      </c>
      <c r="C10" s="6" t="n">
        <v>414</v>
      </c>
      <c r="E10" s="5" t="n">
        <v>929</v>
      </c>
      <c r="F10" s="6" t="n">
        <v>1528</v>
      </c>
    </row>
    <row r="11">
      <c r="A11" s="3" t="inlineStr">
        <is>
          <t>Finite-Lived Intangible Assets, Net, Amortization Expense, Fiscal Year Maturity [Abstract]</t>
        </is>
      </c>
    </row>
    <row r="12">
      <c r="A12" s="4" t="inlineStr">
        <is>
          <t>2021 remainder</t>
        </is>
      </c>
      <c r="B12" s="5" t="n">
        <v>285</v>
      </c>
      <c r="E12" s="5" t="n">
        <v>285</v>
      </c>
    </row>
    <row r="13">
      <c r="A13" s="4" t="inlineStr">
        <is>
          <t>2022</t>
        </is>
      </c>
      <c r="B13" s="5" t="n">
        <v>910</v>
      </c>
      <c r="E13" s="5" t="n">
        <v>910</v>
      </c>
    </row>
    <row r="14">
      <c r="A14" s="4" t="inlineStr">
        <is>
          <t>2023</t>
        </is>
      </c>
      <c r="B14" s="5" t="n">
        <v>640</v>
      </c>
      <c r="E14" s="5" t="n">
        <v>640</v>
      </c>
    </row>
    <row r="15">
      <c r="A15" s="4" t="inlineStr">
        <is>
          <t>2024</t>
        </is>
      </c>
      <c r="B15" s="5" t="n">
        <v>435</v>
      </c>
      <c r="E15" s="5" t="n">
        <v>435</v>
      </c>
    </row>
    <row r="16">
      <c r="A16" s="4" t="inlineStr">
        <is>
          <t>2025</t>
        </is>
      </c>
      <c r="B16" s="5" t="n">
        <v>335</v>
      </c>
      <c r="E16" s="5" t="n">
        <v>335</v>
      </c>
    </row>
    <row r="17">
      <c r="A17" s="4" t="inlineStr">
        <is>
          <t>Thereafter</t>
        </is>
      </c>
      <c r="B17" s="5" t="n">
        <v>700</v>
      </c>
      <c r="E17" s="5" t="n">
        <v>700</v>
      </c>
    </row>
    <row r="18">
      <c r="A18" s="4" t="inlineStr">
        <is>
          <t>Total</t>
        </is>
      </c>
      <c r="B18" s="5" t="n">
        <v>3305</v>
      </c>
      <c r="E18" s="5" t="n">
        <v>3305</v>
      </c>
      <c r="G18" s="5" t="n">
        <v>4234</v>
      </c>
    </row>
    <row r="19">
      <c r="A19" s="4" t="inlineStr">
        <is>
          <t>Customer Relationships [Member]</t>
        </is>
      </c>
    </row>
    <row r="20">
      <c r="A20" s="3" t="inlineStr">
        <is>
          <t>Amortized Intangible Assets [Abstract]</t>
        </is>
      </c>
    </row>
    <row r="21">
      <c r="A21" s="4" t="inlineStr">
        <is>
          <t>Gross carrying amount</t>
        </is>
      </c>
      <c r="B21" s="5" t="n">
        <v>8628</v>
      </c>
      <c r="E21" s="5" t="n">
        <v>8628</v>
      </c>
      <c r="G21" s="5" t="n">
        <v>11730</v>
      </c>
    </row>
    <row r="22">
      <c r="A22" s="4" t="inlineStr">
        <is>
          <t>Accumulated amortization</t>
        </is>
      </c>
      <c r="B22" s="5" t="n">
        <v>-6219</v>
      </c>
      <c r="E22" s="5" t="n">
        <v>-6219</v>
      </c>
      <c r="G22" s="5" t="n">
        <v>-5504</v>
      </c>
    </row>
    <row r="23">
      <c r="A23" s="4" t="inlineStr">
        <is>
          <t>Impact of Impairment</t>
        </is>
      </c>
      <c r="G23" s="5" t="n">
        <v>-3102</v>
      </c>
    </row>
    <row r="24">
      <c r="A24" s="4" t="inlineStr">
        <is>
          <t>Total</t>
        </is>
      </c>
      <c r="B24" s="5" t="n">
        <v>2409</v>
      </c>
      <c r="E24" s="5" t="n">
        <v>2409</v>
      </c>
      <c r="G24" s="5" t="n">
        <v>3124</v>
      </c>
    </row>
    <row r="25">
      <c r="A25" s="3" t="inlineStr">
        <is>
          <t>Finite-Lived Intangible Assets, Net, Amortization Expense, Fiscal Year Maturity [Abstract]</t>
        </is>
      </c>
    </row>
    <row r="26">
      <c r="A26" s="4" t="inlineStr">
        <is>
          <t>Total</t>
        </is>
      </c>
      <c r="B26" s="5" t="n">
        <v>2409</v>
      </c>
      <c r="E26" s="5" t="n">
        <v>2409</v>
      </c>
      <c r="G26" s="5" t="n">
        <v>3124</v>
      </c>
    </row>
    <row r="27">
      <c r="A27" s="4" t="inlineStr">
        <is>
          <t>Trade Names [Member]</t>
        </is>
      </c>
    </row>
    <row r="28">
      <c r="A28" s="3" t="inlineStr">
        <is>
          <t>Amortized Intangible Assets [Abstract]</t>
        </is>
      </c>
    </row>
    <row r="29">
      <c r="A29" s="4" t="inlineStr">
        <is>
          <t>Gross carrying amount</t>
        </is>
      </c>
      <c r="B29" s="5" t="n">
        <v>1689</v>
      </c>
      <c r="E29" s="5" t="n">
        <v>1689</v>
      </c>
      <c r="G29" s="5" t="n">
        <v>2467</v>
      </c>
    </row>
    <row r="30">
      <c r="A30" s="4" t="inlineStr">
        <is>
          <t>Accumulated amortization</t>
        </is>
      </c>
      <c r="B30" s="5" t="n">
        <v>-1086</v>
      </c>
      <c r="E30" s="5" t="n">
        <v>-1086</v>
      </c>
      <c r="G30" s="5" t="n">
        <v>-1020</v>
      </c>
    </row>
    <row r="31">
      <c r="A31" s="4" t="inlineStr">
        <is>
          <t>Impact of Impairment</t>
        </is>
      </c>
      <c r="G31" s="5" t="n">
        <v>-778</v>
      </c>
    </row>
    <row r="32">
      <c r="A32" s="4" t="inlineStr">
        <is>
          <t>Total</t>
        </is>
      </c>
      <c r="B32" s="5" t="n">
        <v>603</v>
      </c>
      <c r="E32" s="5" t="n">
        <v>603</v>
      </c>
      <c r="G32" s="5" t="n">
        <v>669</v>
      </c>
    </row>
    <row r="33">
      <c r="A33" s="3" t="inlineStr">
        <is>
          <t>Finite-Lived Intangible Assets, Net, Amortization Expense, Fiscal Year Maturity [Abstract]</t>
        </is>
      </c>
    </row>
    <row r="34">
      <c r="A34" s="4" t="inlineStr">
        <is>
          <t>Total</t>
        </is>
      </c>
      <c r="B34" s="5" t="n">
        <v>603</v>
      </c>
      <c r="E34" s="5" t="n">
        <v>603</v>
      </c>
      <c r="G34" s="5" t="n">
        <v>669</v>
      </c>
    </row>
    <row r="35">
      <c r="A35" s="4" t="inlineStr">
        <is>
          <t>Developed Technology [Member]</t>
        </is>
      </c>
    </row>
    <row r="36">
      <c r="A36" s="3" t="inlineStr">
        <is>
          <t>Amortized Intangible Assets [Abstract]</t>
        </is>
      </c>
    </row>
    <row r="37">
      <c r="A37" s="4" t="inlineStr">
        <is>
          <t>Gross carrying amount</t>
        </is>
      </c>
      <c r="B37" s="5" t="n">
        <v>471</v>
      </c>
      <c r="E37" s="5" t="n">
        <v>471</v>
      </c>
      <c r="G37" s="5" t="n">
        <v>471</v>
      </c>
    </row>
    <row r="38">
      <c r="A38" s="4" t="inlineStr">
        <is>
          <t>Accumulated amortization</t>
        </is>
      </c>
      <c r="B38" s="5" t="n">
        <v>-471</v>
      </c>
      <c r="E38" s="5" t="n">
        <v>-471</v>
      </c>
      <c r="G38" s="5" t="n">
        <v>-471</v>
      </c>
    </row>
    <row r="39">
      <c r="A39" s="4" t="inlineStr">
        <is>
          <t>Impact of Impairment</t>
        </is>
      </c>
      <c r="G39" s="5" t="n">
        <v>0</v>
      </c>
    </row>
    <row r="40">
      <c r="A40" s="4" t="inlineStr">
        <is>
          <t>Total</t>
        </is>
      </c>
      <c r="B40" s="5" t="n">
        <v>0</v>
      </c>
      <c r="E40" s="5" t="n">
        <v>0</v>
      </c>
      <c r="G40" s="5" t="n">
        <v>0</v>
      </c>
    </row>
    <row r="41">
      <c r="A41" s="3" t="inlineStr">
        <is>
          <t>Finite-Lived Intangible Assets, Net, Amortization Expense, Fiscal Year Maturity [Abstract]</t>
        </is>
      </c>
    </row>
    <row r="42">
      <c r="A42" s="4" t="inlineStr">
        <is>
          <t>Total</t>
        </is>
      </c>
      <c r="B42" s="5" t="n">
        <v>0</v>
      </c>
      <c r="E42" s="5" t="n">
        <v>0</v>
      </c>
      <c r="G42" s="5" t="n">
        <v>0</v>
      </c>
    </row>
    <row r="43">
      <c r="A43" s="4" t="inlineStr">
        <is>
          <t>Non-Controlling Customer Relationships [Member]</t>
        </is>
      </c>
    </row>
    <row r="44">
      <c r="A44" s="3" t="inlineStr">
        <is>
          <t>Amortized Intangible Assets [Abstract]</t>
        </is>
      </c>
    </row>
    <row r="45">
      <c r="A45" s="4" t="inlineStr">
        <is>
          <t>Gross carrying amount</t>
        </is>
      </c>
      <c r="B45" s="5" t="n">
        <v>433</v>
      </c>
      <c r="E45" s="5" t="n">
        <v>433</v>
      </c>
      <c r="G45" s="5" t="n">
        <v>433</v>
      </c>
    </row>
    <row r="46">
      <c r="A46" s="4" t="inlineStr">
        <is>
          <t>Accumulated amortization</t>
        </is>
      </c>
      <c r="B46" s="5" t="n">
        <v>-433</v>
      </c>
      <c r="E46" s="5" t="n">
        <v>-433</v>
      </c>
      <c r="G46" s="5" t="n">
        <v>-433</v>
      </c>
    </row>
    <row r="47">
      <c r="A47" s="4" t="inlineStr">
        <is>
          <t>Impact of Impairment</t>
        </is>
      </c>
      <c r="G47" s="5" t="n">
        <v>0</v>
      </c>
    </row>
    <row r="48">
      <c r="A48" s="4" t="inlineStr">
        <is>
          <t>Total</t>
        </is>
      </c>
      <c r="B48" s="5" t="n">
        <v>0</v>
      </c>
      <c r="E48" s="5" t="n">
        <v>0</v>
      </c>
      <c r="G48" s="5" t="n">
        <v>0</v>
      </c>
    </row>
    <row r="49">
      <c r="A49" s="3" t="inlineStr">
        <is>
          <t>Finite-Lived Intangible Assets, Net, Amortization Expense, Fiscal Year Maturity [Abstract]</t>
        </is>
      </c>
    </row>
    <row r="50">
      <c r="A50" s="4" t="inlineStr">
        <is>
          <t>Total</t>
        </is>
      </c>
      <c r="B50" s="5" t="n">
        <v>0</v>
      </c>
      <c r="E50" s="5" t="n">
        <v>0</v>
      </c>
      <c r="G50" s="5" t="n">
        <v>0</v>
      </c>
    </row>
    <row r="51">
      <c r="A51" s="4" t="inlineStr">
        <is>
          <t>Noncompete Agreement [Member]</t>
        </is>
      </c>
    </row>
    <row r="52">
      <c r="A52" s="3" t="inlineStr">
        <is>
          <t>Amortized Intangible Assets [Abstract]</t>
        </is>
      </c>
    </row>
    <row r="53">
      <c r="A53" s="4" t="inlineStr">
        <is>
          <t>Gross carrying amount</t>
        </is>
      </c>
      <c r="B53" s="5" t="n">
        <v>527</v>
      </c>
      <c r="E53" s="5" t="n">
        <v>527</v>
      </c>
      <c r="G53" s="5" t="n">
        <v>949</v>
      </c>
    </row>
    <row r="54">
      <c r="A54" s="4" t="inlineStr">
        <is>
          <t>Accumulated amortization</t>
        </is>
      </c>
      <c r="B54" s="5" t="n">
        <v>-405</v>
      </c>
      <c r="E54" s="5" t="n">
        <v>-405</v>
      </c>
      <c r="G54" s="5" t="n">
        <v>-336</v>
      </c>
    </row>
    <row r="55">
      <c r="A55" s="4" t="inlineStr">
        <is>
          <t>Impact of Impairment</t>
        </is>
      </c>
      <c r="G55" s="5" t="n">
        <v>-422</v>
      </c>
    </row>
    <row r="56">
      <c r="A56" s="4" t="inlineStr">
        <is>
          <t>Total</t>
        </is>
      </c>
      <c r="B56" s="5" t="n">
        <v>122</v>
      </c>
      <c r="E56" s="5" t="n">
        <v>122</v>
      </c>
      <c r="G56" s="5" t="n">
        <v>191</v>
      </c>
    </row>
    <row r="57">
      <c r="A57" s="3" t="inlineStr">
        <is>
          <t>Finite-Lived Intangible Assets, Net, Amortization Expense, Fiscal Year Maturity [Abstract]</t>
        </is>
      </c>
    </row>
    <row r="58">
      <c r="A58" s="4" t="inlineStr">
        <is>
          <t>Total</t>
        </is>
      </c>
      <c r="B58" s="5" t="n">
        <v>122</v>
      </c>
      <c r="E58" s="5" t="n">
        <v>122</v>
      </c>
      <c r="G58" s="5" t="n">
        <v>191</v>
      </c>
    </row>
    <row r="59">
      <c r="A59" s="4" t="inlineStr">
        <is>
          <t>Alliance Agreement [Member]</t>
        </is>
      </c>
    </row>
    <row r="60">
      <c r="A60" s="3" t="inlineStr">
        <is>
          <t>Amortized Intangible Assets [Abstract]</t>
        </is>
      </c>
    </row>
    <row r="61">
      <c r="A61" s="4" t="inlineStr">
        <is>
          <t>Gross carrying amount</t>
        </is>
      </c>
      <c r="B61" s="5" t="n">
        <v>527</v>
      </c>
      <c r="E61" s="5" t="n">
        <v>527</v>
      </c>
      <c r="G61" s="5" t="n">
        <v>527</v>
      </c>
    </row>
    <row r="62">
      <c r="A62" s="4" t="inlineStr">
        <is>
          <t>Accumulated amortization</t>
        </is>
      </c>
      <c r="B62" s="5" t="n">
        <v>-356</v>
      </c>
      <c r="E62" s="5" t="n">
        <v>-356</v>
      </c>
      <c r="G62" s="5" t="n">
        <v>-277</v>
      </c>
    </row>
    <row r="63">
      <c r="A63" s="4" t="inlineStr">
        <is>
          <t>Impact of Impairment</t>
        </is>
      </c>
      <c r="G63" s="5" t="n">
        <v>0</v>
      </c>
    </row>
    <row r="64">
      <c r="A64" s="4" t="inlineStr">
        <is>
          <t>Total</t>
        </is>
      </c>
      <c r="B64" s="5" t="n">
        <v>171</v>
      </c>
      <c r="E64" s="5" t="n">
        <v>171</v>
      </c>
      <c r="G64" s="5" t="n">
        <v>250</v>
      </c>
    </row>
    <row r="65">
      <c r="A65" s="3" t="inlineStr">
        <is>
          <t>Finite-Lived Intangible Assets, Net, Amortization Expense, Fiscal Year Maturity [Abstract]</t>
        </is>
      </c>
    </row>
    <row r="66">
      <c r="A66" s="4" t="inlineStr">
        <is>
          <t>Total</t>
        </is>
      </c>
      <c r="B66" s="5" t="n">
        <v>171</v>
      </c>
      <c r="E66" s="5" t="n">
        <v>171</v>
      </c>
      <c r="G66" s="5" t="n">
        <v>250</v>
      </c>
    </row>
    <row r="67">
      <c r="A67" s="4" t="inlineStr">
        <is>
          <t>Others [Member]</t>
        </is>
      </c>
    </row>
    <row r="68">
      <c r="A68" s="3" t="inlineStr">
        <is>
          <t>Amortized Intangible Assets [Abstract]</t>
        </is>
      </c>
    </row>
    <row r="69">
      <c r="A69" s="4" t="inlineStr">
        <is>
          <t>Gross carrying amount</t>
        </is>
      </c>
      <c r="B69" s="5" t="n">
        <v>167</v>
      </c>
      <c r="E69" s="5" t="n">
        <v>167</v>
      </c>
      <c r="G69" s="5" t="n">
        <v>167</v>
      </c>
    </row>
    <row r="70">
      <c r="A70" s="4" t="inlineStr">
        <is>
          <t>Accumulated amortization</t>
        </is>
      </c>
      <c r="B70" s="5" t="n">
        <v>-167</v>
      </c>
      <c r="E70" s="5" t="n">
        <v>-167</v>
      </c>
      <c r="G70" s="5" t="n">
        <v>-167</v>
      </c>
    </row>
    <row r="71">
      <c r="A71" s="4" t="inlineStr">
        <is>
          <t>Impact of Impairment</t>
        </is>
      </c>
      <c r="G71" s="5" t="n">
        <v>0</v>
      </c>
    </row>
    <row r="72">
      <c r="A72" s="4" t="inlineStr">
        <is>
          <t>Total</t>
        </is>
      </c>
      <c r="B72" s="5" t="n">
        <v>0</v>
      </c>
      <c r="E72" s="5" t="n">
        <v>0</v>
      </c>
      <c r="G72" s="5" t="n">
        <v>0</v>
      </c>
    </row>
    <row r="73">
      <c r="A73" s="3" t="inlineStr">
        <is>
          <t>Finite-Lived Intangible Assets, Net, Amortization Expense, Fiscal Year Maturity [Abstract]</t>
        </is>
      </c>
    </row>
    <row r="74">
      <c r="A74" s="4" t="inlineStr">
        <is>
          <t>Total</t>
        </is>
      </c>
      <c r="B74" s="6" t="n">
        <v>0</v>
      </c>
      <c r="E74" s="6" t="n">
        <v>0</v>
      </c>
      <c r="G74" s="6" t="n">
        <v>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pment, Software and Leasehold Improv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pment, Software and Leasehold Improvements, Net [Abstract]</t>
        </is>
      </c>
    </row>
    <row r="4">
      <c r="A4" s="4" t="inlineStr">
        <is>
          <t>Equipment, software and leasehold improvements</t>
        </is>
      </c>
      <c r="B4" s="6" t="n">
        <v>5803</v>
      </c>
      <c r="D4" s="6" t="n">
        <v>5803</v>
      </c>
      <c r="F4" s="6" t="n">
        <v>5432</v>
      </c>
    </row>
    <row r="5">
      <c r="A5" s="4" t="inlineStr">
        <is>
          <t>Accumulated depreciation</t>
        </is>
      </c>
      <c r="B5" s="5" t="n">
        <v>-5011</v>
      </c>
      <c r="D5" s="5" t="n">
        <v>-5011</v>
      </c>
      <c r="F5" s="5" t="n">
        <v>-4816</v>
      </c>
    </row>
    <row r="6">
      <c r="A6" s="4" t="inlineStr">
        <is>
          <t>Equipment, software and leasehold improvements, net</t>
        </is>
      </c>
      <c r="B6" s="5" t="n">
        <v>792</v>
      </c>
      <c r="D6" s="5" t="n">
        <v>792</v>
      </c>
      <c r="F6" s="5" t="n">
        <v>616</v>
      </c>
    </row>
    <row r="7">
      <c r="A7" s="4" t="inlineStr">
        <is>
          <t>Depreciation expense</t>
        </is>
      </c>
      <c r="B7" s="5" t="n">
        <v>69</v>
      </c>
      <c r="C7" s="6" t="n">
        <v>76</v>
      </c>
      <c r="D7" s="5" t="n">
        <v>216</v>
      </c>
      <c r="E7" s="6" t="n">
        <v>254</v>
      </c>
    </row>
    <row r="8">
      <c r="A8" s="4" t="inlineStr">
        <is>
          <t>Computer and Equipment [Member]</t>
        </is>
      </c>
    </row>
    <row r="9">
      <c r="A9" s="3" t="inlineStr">
        <is>
          <t>Equipment, Software and Leasehold Improvements, Net [Abstract]</t>
        </is>
      </c>
    </row>
    <row r="10">
      <c r="A10" s="4" t="inlineStr">
        <is>
          <t>Equipment, software and leasehold improvements</t>
        </is>
      </c>
      <c r="B10" s="5" t="n">
        <v>2246</v>
      </c>
      <c r="D10" s="5" t="n">
        <v>2246</v>
      </c>
      <c r="F10" s="5" t="n">
        <v>2229</v>
      </c>
    </row>
    <row r="11">
      <c r="A11" s="4" t="inlineStr">
        <is>
          <t>Software [Member]</t>
        </is>
      </c>
    </row>
    <row r="12">
      <c r="A12" s="3" t="inlineStr">
        <is>
          <t>Equipment, Software and Leasehold Improvements, Net [Abstract]</t>
        </is>
      </c>
    </row>
    <row r="13">
      <c r="A13" s="4" t="inlineStr">
        <is>
          <t>Equipment, software and leasehold improvements</t>
        </is>
      </c>
      <c r="B13" s="5" t="n">
        <v>2059</v>
      </c>
      <c r="D13" s="5" t="n">
        <v>2059</v>
      </c>
      <c r="F13" s="5" t="n">
        <v>1695</v>
      </c>
    </row>
    <row r="14">
      <c r="A14" s="4" t="inlineStr">
        <is>
          <t>Capitalization of internal-use software cost</t>
        </is>
      </c>
      <c r="B14" s="5" t="n">
        <v>50</v>
      </c>
      <c r="D14" s="5" t="n">
        <v>365</v>
      </c>
    </row>
    <row r="15">
      <c r="A15" s="4" t="inlineStr">
        <is>
          <t>Leasehold Improvements [Member]</t>
        </is>
      </c>
    </row>
    <row r="16">
      <c r="A16" s="3" t="inlineStr">
        <is>
          <t>Equipment, Software and Leasehold Improvements, Net [Abstract]</t>
        </is>
      </c>
    </row>
    <row r="17">
      <c r="A17" s="4" t="inlineStr">
        <is>
          <t>Equipment, software and leasehold improvements</t>
        </is>
      </c>
      <c r="B17" s="5" t="n">
        <v>659</v>
      </c>
      <c r="D17" s="5" t="n">
        <v>659</v>
      </c>
      <c r="F17" s="5" t="n">
        <v>660</v>
      </c>
    </row>
    <row r="18">
      <c r="A18" s="4" t="inlineStr">
        <is>
          <t>Furniture and Fixtures [Member]</t>
        </is>
      </c>
    </row>
    <row r="19">
      <c r="A19" s="3" t="inlineStr">
        <is>
          <t>Equipment, Software and Leasehold Improvements, Net [Abstract]</t>
        </is>
      </c>
    </row>
    <row r="20">
      <c r="A20" s="4" t="inlineStr">
        <is>
          <t>Equipment, software and leasehold improvements</t>
        </is>
      </c>
      <c r="B20" s="6" t="n">
        <v>839</v>
      </c>
      <c r="D20" s="6" t="n">
        <v>839</v>
      </c>
      <c r="F20" s="6" t="n">
        <v>8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Assets and Liabilities Measured at Fair Value [Abstract]</t>
        </is>
      </c>
    </row>
    <row r="3">
      <c r="A3" s="4" t="inlineStr">
        <is>
          <t>Money market funds</t>
        </is>
      </c>
      <c r="B3" s="6" t="n">
        <v>15</v>
      </c>
      <c r="C3" s="6" t="n">
        <v>435</v>
      </c>
    </row>
    <row r="4">
      <c r="A4" s="4" t="inlineStr">
        <is>
          <t>Total assets</t>
        </is>
      </c>
      <c r="B4" s="5" t="n">
        <v>15</v>
      </c>
      <c r="C4" s="5" t="n">
        <v>435</v>
      </c>
    </row>
    <row r="5">
      <c r="A5" s="4" t="inlineStr">
        <is>
          <t>Quoted Prices in Active Markets for Identical Assets (Level 1) [Member]</t>
        </is>
      </c>
    </row>
    <row r="6">
      <c r="A6" s="3" t="inlineStr">
        <is>
          <t>Assets and Liabilities Measured at Fair Value [Abstract]</t>
        </is>
      </c>
    </row>
    <row r="7">
      <c r="A7" s="4" t="inlineStr">
        <is>
          <t>Money market funds</t>
        </is>
      </c>
      <c r="B7" s="5" t="n">
        <v>15</v>
      </c>
      <c r="C7" s="5" t="n">
        <v>435</v>
      </c>
    </row>
    <row r="8">
      <c r="A8" s="4" t="inlineStr">
        <is>
          <t>Total assets</t>
        </is>
      </c>
      <c r="B8" s="5" t="n">
        <v>15</v>
      </c>
      <c r="C8" s="5" t="n">
        <v>435</v>
      </c>
    </row>
    <row r="9">
      <c r="A9" s="4" t="inlineStr">
        <is>
          <t>Significant Other Observable Inputs (Level 2) [Member]</t>
        </is>
      </c>
    </row>
    <row r="10">
      <c r="A10" s="3" t="inlineStr">
        <is>
          <t>Assets and Liabilities Measured at Fair Value [Abstract]</t>
        </is>
      </c>
    </row>
    <row r="11">
      <c r="A11" s="4" t="inlineStr">
        <is>
          <t>Money market funds</t>
        </is>
      </c>
      <c r="B11" s="5" t="n">
        <v>0</v>
      </c>
      <c r="C11" s="5" t="n">
        <v>0</v>
      </c>
    </row>
    <row r="12">
      <c r="A12" s="4" t="inlineStr">
        <is>
          <t>Total assets</t>
        </is>
      </c>
      <c r="B12" s="5" t="n">
        <v>0</v>
      </c>
      <c r="C12" s="5" t="n">
        <v>0</v>
      </c>
    </row>
    <row r="13">
      <c r="A13" s="4" t="inlineStr">
        <is>
          <t>Significant Unobservable Inputs (Level 3) [Member]</t>
        </is>
      </c>
    </row>
    <row r="14">
      <c r="A14" s="3" t="inlineStr">
        <is>
          <t>Assets and Liabilities Measured at Fair Value [Abstract]</t>
        </is>
      </c>
    </row>
    <row r="15">
      <c r="A15" s="4" t="inlineStr">
        <is>
          <t>Money market funds</t>
        </is>
      </c>
      <c r="B15" s="5" t="n">
        <v>0</v>
      </c>
      <c r="C15" s="5" t="n">
        <v>0</v>
      </c>
    </row>
    <row r="16">
      <c r="A16" s="4" t="inlineStr">
        <is>
          <t>Total assets</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7" customWidth="1" min="2" max="2"/>
    <col width="27" customWidth="1" min="3" max="3"/>
    <col width="30" customWidth="1" min="4" max="4"/>
    <col width="27" customWidth="1" min="5" max="5"/>
  </cols>
  <sheetData>
    <row r="1">
      <c r="A1" s="1" t="inlineStr">
        <is>
          <t>Stock-Based Compensation (Details) $ in Thousands</t>
        </is>
      </c>
      <c r="B1" s="2" t="inlineStr">
        <is>
          <t>3 Months Ended</t>
        </is>
      </c>
      <c r="D1" s="2" t="inlineStr">
        <is>
          <t>9 Months Ended</t>
        </is>
      </c>
    </row>
    <row r="2">
      <c r="B2" s="2" t="inlineStr">
        <is>
          <t>Sep. 30, 2021USD ($)shares</t>
        </is>
      </c>
      <c r="C2" s="2" t="inlineStr">
        <is>
          <t>Sep. 30, 2020USD ($)shares</t>
        </is>
      </c>
      <c r="D2" s="2" t="inlineStr">
        <is>
          <t>Sep. 30, 2021USD ($)qtrshares</t>
        </is>
      </c>
      <c r="E2" s="2" t="inlineStr">
        <is>
          <t>Sep. 30, 2020USD ($)shares</t>
        </is>
      </c>
    </row>
    <row r="3">
      <c r="A3" s="3" t="inlineStr">
        <is>
          <t>Share-based Compensation [Abstract]</t>
        </is>
      </c>
    </row>
    <row r="4">
      <c r="A4" s="4" t="inlineStr">
        <is>
          <t>Stock options granted (in shares) | shares</t>
        </is>
      </c>
      <c r="B4" s="5" t="n">
        <v>0</v>
      </c>
      <c r="C4" s="5" t="n">
        <v>0</v>
      </c>
      <c r="D4" s="5" t="n">
        <v>0</v>
      </c>
      <c r="E4" s="5" t="n">
        <v>0</v>
      </c>
    </row>
    <row r="5">
      <c r="A5" s="4" t="inlineStr">
        <is>
          <t>Stock Option [Member]</t>
        </is>
      </c>
    </row>
    <row r="6">
      <c r="A6" s="3" t="inlineStr">
        <is>
          <t>Share-based Compensation [Abstract]</t>
        </is>
      </c>
    </row>
    <row r="7">
      <c r="A7" s="4" t="inlineStr">
        <is>
          <t>Stock-based compensation expense</t>
        </is>
      </c>
      <c r="B7" s="6" t="n">
        <v>300</v>
      </c>
      <c r="C7" s="6" t="n">
        <v>33</v>
      </c>
      <c r="D7" s="6" t="n">
        <v>800</v>
      </c>
      <c r="E7" s="6" t="n">
        <v>400</v>
      </c>
    </row>
    <row r="8">
      <c r="A8" s="4" t="inlineStr">
        <is>
          <t>Restricted Stock Units [Member]</t>
        </is>
      </c>
    </row>
    <row r="9">
      <c r="A9" s="3" t="inlineStr">
        <is>
          <t>Share-based Compensation [Abstract]</t>
        </is>
      </c>
    </row>
    <row r="10">
      <c r="A10" s="4" t="inlineStr">
        <is>
          <t>Stock-based compensation expense</t>
        </is>
      </c>
      <c r="B10" s="6" t="n">
        <v>0</v>
      </c>
      <c r="C10" s="6" t="n">
        <v>0</v>
      </c>
      <c r="D10" s="6" t="n">
        <v>0</v>
      </c>
      <c r="E10" s="6" t="n">
        <v>6</v>
      </c>
    </row>
    <row r="11">
      <c r="A11" s="4" t="inlineStr">
        <is>
          <t>Granted time-based RSUs (in shares) | shares</t>
        </is>
      </c>
      <c r="B11" s="5" t="n">
        <v>20000</v>
      </c>
      <c r="C11" s="5" t="n">
        <v>130000</v>
      </c>
      <c r="D11" s="5" t="n">
        <v>824661</v>
      </c>
      <c r="E11" s="5" t="n">
        <v>170000</v>
      </c>
    </row>
    <row r="12">
      <c r="A12" s="4" t="inlineStr">
        <is>
          <t>Aggregate fair value for time-based RSUs</t>
        </is>
      </c>
      <c r="B12" s="6" t="n">
        <v>30</v>
      </c>
      <c r="C12" s="6" t="n">
        <v>100</v>
      </c>
      <c r="D12" s="6" t="n">
        <v>1400</v>
      </c>
      <c r="E12" s="6" t="n">
        <v>200</v>
      </c>
    </row>
    <row r="13">
      <c r="A13" s="4" t="inlineStr">
        <is>
          <t>Number of quarters time-based RSU's will vest quarterly | qtr</t>
        </is>
      </c>
      <c r="D13" s="5" t="n">
        <v>8</v>
      </c>
    </row>
    <row r="14">
      <c r="A14" s="4" t="inlineStr">
        <is>
          <t>Granted performance-based RSUs (in shares) | shares</t>
        </is>
      </c>
      <c r="B14" s="5" t="n">
        <v>0</v>
      </c>
      <c r="C14" s="5" t="n">
        <v>0</v>
      </c>
      <c r="D14" s="5" t="n">
        <v>0</v>
      </c>
      <c r="E14" s="5" t="n">
        <v>512000</v>
      </c>
    </row>
    <row r="15">
      <c r="A15" s="4" t="inlineStr">
        <is>
          <t>Aggregate fair value for performance-based RSUs</t>
        </is>
      </c>
      <c r="E15" s="6" t="n">
        <v>600</v>
      </c>
    </row>
    <row r="16">
      <c r="A16" s="4" t="inlineStr">
        <is>
          <t>Vesting period of performance based RSU's</t>
        </is>
      </c>
      <c r="E16" s="4" t="inlineStr">
        <is>
          <t>3 years</t>
        </is>
      </c>
    </row>
    <row r="17">
      <c r="A17" s="4" t="inlineStr">
        <is>
          <t>Restricted Stock Units [Member] | Minimum [Member]</t>
        </is>
      </c>
    </row>
    <row r="18">
      <c r="A18" s="3" t="inlineStr">
        <is>
          <t>Share-based Compensation [Abstract]</t>
        </is>
      </c>
    </row>
    <row r="19">
      <c r="A19" s="4" t="inlineStr">
        <is>
          <t>Period in which time-based RSU's will vest annually in equal amounts</t>
        </is>
      </c>
      <c r="D19" s="4" t="inlineStr">
        <is>
          <t>1 year</t>
        </is>
      </c>
    </row>
    <row r="20">
      <c r="A20" s="4" t="inlineStr">
        <is>
          <t>Restricted Stock Units [Member] | Maximum [Member]</t>
        </is>
      </c>
    </row>
    <row r="21">
      <c r="A21" s="3" t="inlineStr">
        <is>
          <t>Share-based Compensation [Abstract]</t>
        </is>
      </c>
    </row>
    <row r="22">
      <c r="A22" s="4" t="inlineStr">
        <is>
          <t>Period in which time-based RSU's will vest annually in equal amounts</t>
        </is>
      </c>
      <c r="D22" s="4" t="inlineStr">
        <is>
          <t>3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1" customWidth="1" min="6" max="6"/>
    <col width="21"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1" customWidth="1" min="15" max="15"/>
    <col width="21" customWidth="1" min="16" max="16"/>
    <col width="21" customWidth="1" min="17" max="17"/>
  </cols>
  <sheetData>
    <row r="1">
      <c r="A1" s="1" t="inlineStr">
        <is>
          <t>Debt (Details) $ in Thousands</t>
        </is>
      </c>
      <c r="B1" s="2" t="inlineStr">
        <is>
          <t>May 11, 2018USD ($)</t>
        </is>
      </c>
      <c r="C1" s="2" t="inlineStr">
        <is>
          <t>Dec. 29, 2016USD ($)</t>
        </is>
      </c>
      <c r="D1" s="2" t="inlineStr">
        <is>
          <t>Mar. 29, 2021USD ($)</t>
        </is>
      </c>
      <c r="E1" s="2" t="inlineStr">
        <is>
          <t>Sep. 30, 2021USD ($)Letter</t>
        </is>
      </c>
      <c r="F1" s="2" t="inlineStr">
        <is>
          <t>Sep. 30, 2020USD ($)</t>
        </is>
      </c>
      <c r="G1" s="2" t="inlineStr">
        <is>
          <t>Dec. 31, 2020USD ($)</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Mar. 31, 2022</t>
        </is>
      </c>
      <c r="O1" s="2" t="inlineStr">
        <is>
          <t>Dec. 31, 2021USD ($)</t>
        </is>
      </c>
      <c r="P1" s="2" t="inlineStr">
        <is>
          <t>Jun. 30, 2021USD ($)</t>
        </is>
      </c>
      <c r="Q1" s="2" t="inlineStr">
        <is>
          <t>Mar. 31, 2021USD ($)</t>
        </is>
      </c>
    </row>
    <row r="2">
      <c r="A2" s="3" t="inlineStr">
        <is>
          <t>Line of Credit Facility [Abstract]</t>
        </is>
      </c>
    </row>
    <row r="3">
      <c r="A3" s="4" t="inlineStr">
        <is>
          <t>Repayments of debt</t>
        </is>
      </c>
      <c r="G3" s="6" t="n">
        <v>18500</v>
      </c>
    </row>
    <row r="4">
      <c r="A4" s="4" t="inlineStr">
        <is>
          <t>Repayment on line of credit</t>
        </is>
      </c>
      <c r="E4" s="6" t="n">
        <v>1739</v>
      </c>
      <c r="F4" s="6" t="n">
        <v>694</v>
      </c>
    </row>
    <row r="5">
      <c r="A5" s="4" t="inlineStr">
        <is>
          <t>Amount drawn on revolving line of credit</t>
        </is>
      </c>
      <c r="E5" s="5" t="n">
        <v>800</v>
      </c>
      <c r="F5" s="6" t="n">
        <v>4200</v>
      </c>
    </row>
    <row r="6">
      <c r="A6" s="4" t="inlineStr">
        <is>
          <t>Revolving Credit Facility [Member]</t>
        </is>
      </c>
    </row>
    <row r="7">
      <c r="A7" s="3" t="inlineStr">
        <is>
          <t>Line of Credit Facility [Abstract]</t>
        </is>
      </c>
    </row>
    <row r="8">
      <c r="A8" s="4" t="inlineStr">
        <is>
          <t>Line of credit facility expiration period</t>
        </is>
      </c>
      <c r="C8" s="4" t="inlineStr">
        <is>
          <t>3 years</t>
        </is>
      </c>
    </row>
    <row r="9">
      <c r="A9" s="4" t="inlineStr">
        <is>
          <t>Line of credit</t>
        </is>
      </c>
      <c r="C9" s="6" t="n">
        <v>5000</v>
      </c>
      <c r="E9" s="5" t="n">
        <v>3500</v>
      </c>
    </row>
    <row r="10">
      <c r="A10" s="4" t="inlineStr">
        <is>
          <t>Repayment on line of credit</t>
        </is>
      </c>
      <c r="E10" s="5" t="n">
        <v>1700</v>
      </c>
    </row>
    <row r="11">
      <c r="A11" s="4" t="inlineStr">
        <is>
          <t>Amount drawn on revolving line of credit</t>
        </is>
      </c>
      <c r="E11" s="5" t="n">
        <v>800</v>
      </c>
    </row>
    <row r="12">
      <c r="A12" s="4" t="inlineStr">
        <is>
          <t>Long-term debt</t>
        </is>
      </c>
      <c r="E12" s="6" t="n">
        <v>2100</v>
      </c>
    </row>
    <row r="13">
      <c r="A13" s="4" t="inlineStr">
        <is>
          <t>Number of letters of credit | Letter</t>
        </is>
      </c>
      <c r="E13" s="5" t="n">
        <v>4</v>
      </c>
    </row>
    <row r="14">
      <c r="A14" s="4" t="inlineStr">
        <is>
          <t>Outstanding letter of credit balance</t>
        </is>
      </c>
      <c r="E14" s="6" t="n">
        <v>1100</v>
      </c>
    </row>
    <row r="15">
      <c r="A15" s="4" t="inlineStr">
        <is>
          <t>Amount available at the reporting date</t>
        </is>
      </c>
      <c r="E15" s="5" t="n">
        <v>0</v>
      </c>
    </row>
    <row r="16">
      <c r="A16" s="4" t="inlineStr">
        <is>
          <t>Letters of credit reserved for issuance</t>
        </is>
      </c>
      <c r="E16" s="6" t="n">
        <v>500</v>
      </c>
    </row>
    <row r="17">
      <c r="A17" s="4" t="inlineStr">
        <is>
          <t>Revolving Credit Facility [Member] | Minimum [Member]</t>
        </is>
      </c>
    </row>
    <row r="18">
      <c r="A18" s="3" t="inlineStr">
        <is>
          <t>Line of Credit Facility [Abstract]</t>
        </is>
      </c>
    </row>
    <row r="19">
      <c r="A19" s="4" t="inlineStr">
        <is>
          <t>Percentage of letter of credit fees per annum</t>
        </is>
      </c>
      <c r="G19" s="4" t="inlineStr">
        <is>
          <t>1.25%</t>
        </is>
      </c>
    </row>
    <row r="20">
      <c r="A20" s="4" t="inlineStr">
        <is>
          <t>Revolving Credit Facility [Member] | Maximum [Member]</t>
        </is>
      </c>
    </row>
    <row r="21">
      <c r="A21" s="3" t="inlineStr">
        <is>
          <t>Line of Credit Facility [Abstract]</t>
        </is>
      </c>
    </row>
    <row r="22">
      <c r="A22" s="4" t="inlineStr">
        <is>
          <t>Percentage of letter of credit fees per annum</t>
        </is>
      </c>
      <c r="G22" s="4" t="inlineStr">
        <is>
          <t>2.00%</t>
        </is>
      </c>
    </row>
    <row r="23">
      <c r="A23" s="4" t="inlineStr">
        <is>
          <t>Ninth Amendment and Reaffirmation Agreement [Member]</t>
        </is>
      </c>
    </row>
    <row r="24">
      <c r="A24" s="3" t="inlineStr">
        <is>
          <t>Line of Credit Facility [Abstract]</t>
        </is>
      </c>
    </row>
    <row r="25">
      <c r="A25" s="4" t="inlineStr">
        <is>
          <t>Fixed charge coverage ratio</t>
        </is>
      </c>
      <c r="P25" s="8" t="n">
        <v>1.1</v>
      </c>
      <c r="Q25" s="8" t="n">
        <v>1.1</v>
      </c>
    </row>
    <row r="26">
      <c r="A26" s="4" t="inlineStr">
        <is>
          <t>Amendment fee amount</t>
        </is>
      </c>
      <c r="G26" s="6" t="n">
        <v>25</v>
      </c>
    </row>
    <row r="27">
      <c r="A27" s="4" t="inlineStr">
        <is>
          <t>Ninth Amendment and Reaffirmation Agreement [Member] | Plan [Member]</t>
        </is>
      </c>
    </row>
    <row r="28">
      <c r="A28" s="3" t="inlineStr">
        <is>
          <t>Line of Credit Facility [Abstract]</t>
        </is>
      </c>
    </row>
    <row r="29">
      <c r="A29" s="4" t="inlineStr">
        <is>
          <t>Fixed charge coverage ratio</t>
        </is>
      </c>
      <c r="E29" s="8" t="n">
        <v>3.25</v>
      </c>
      <c r="H29" s="5" t="n">
        <v>2</v>
      </c>
      <c r="I29" s="5" t="n">
        <v>2</v>
      </c>
      <c r="J29" s="5" t="n">
        <v>2</v>
      </c>
      <c r="K29" s="5" t="n">
        <v>2</v>
      </c>
      <c r="L29" s="5" t="n">
        <v>2</v>
      </c>
      <c r="M29" s="8" t="n">
        <v>2.5</v>
      </c>
      <c r="N29" s="8" t="n">
        <v>2.75</v>
      </c>
      <c r="O29" s="5" t="n">
        <v>3</v>
      </c>
    </row>
    <row r="30">
      <c r="A30" s="4" t="inlineStr">
        <is>
          <t>Ninth Amendment and Reaffirmation Agreement [Member] | Revolving Credit Facility [Member]</t>
        </is>
      </c>
    </row>
    <row r="31">
      <c r="A31" s="3" t="inlineStr">
        <is>
          <t>Line of Credit Facility [Abstract]</t>
        </is>
      </c>
    </row>
    <row r="32">
      <c r="A32" s="4" t="inlineStr">
        <is>
          <t>Liquidity</t>
        </is>
      </c>
      <c r="D32" s="6" t="n">
        <v>2500</v>
      </c>
    </row>
    <row r="33">
      <c r="A33" s="4" t="inlineStr">
        <is>
          <t>Line of credit</t>
        </is>
      </c>
      <c r="P33" s="6" t="n">
        <v>3750</v>
      </c>
      <c r="Q33" s="6" t="n">
        <v>4250</v>
      </c>
    </row>
    <row r="34">
      <c r="A34" s="4" t="inlineStr">
        <is>
          <t>Repayment on line of credit</t>
        </is>
      </c>
      <c r="D34" s="5" t="n">
        <v>500</v>
      </c>
    </row>
    <row r="35">
      <c r="A35" s="4" t="inlineStr">
        <is>
          <t>Amount available at the reporting date</t>
        </is>
      </c>
      <c r="D35" s="5" t="n">
        <v>500</v>
      </c>
    </row>
    <row r="36">
      <c r="A36" s="4" t="inlineStr">
        <is>
          <t>Periodic payment</t>
        </is>
      </c>
      <c r="D36" s="6" t="n">
        <v>500</v>
      </c>
    </row>
    <row r="37">
      <c r="A37" s="4" t="inlineStr">
        <is>
          <t>Ninth Amendment and Reaffirmation Agreement [Member] | Revolving Credit Facility [Member] | Plan [Member]</t>
        </is>
      </c>
    </row>
    <row r="38">
      <c r="A38" s="3" t="inlineStr">
        <is>
          <t>Line of Credit Facility [Abstract]</t>
        </is>
      </c>
    </row>
    <row r="39">
      <c r="A39" s="4" t="inlineStr">
        <is>
          <t>Line of credit</t>
        </is>
      </c>
      <c r="E39" s="6" t="n">
        <v>3500</v>
      </c>
    </row>
    <row r="40">
      <c r="A40" s="4" t="inlineStr">
        <is>
          <t>Amount available at the reporting date</t>
        </is>
      </c>
      <c r="O40" s="6" t="n">
        <v>75</v>
      </c>
    </row>
    <row r="41">
      <c r="A41" s="4" t="inlineStr">
        <is>
          <t>Term Loan [Member]</t>
        </is>
      </c>
    </row>
    <row r="42">
      <c r="A42" s="3" t="inlineStr">
        <is>
          <t>Line of Credit Facility [Abstract]</t>
        </is>
      </c>
    </row>
    <row r="43">
      <c r="A43" s="4" t="inlineStr">
        <is>
          <t>Line of credit facility expiration period</t>
        </is>
      </c>
      <c r="B43" s="4" t="inlineStr">
        <is>
          <t>18 months</t>
        </is>
      </c>
    </row>
    <row r="44">
      <c r="A44" s="4" t="inlineStr">
        <is>
          <t>Line of credit</t>
        </is>
      </c>
      <c r="B44" s="6" t="n">
        <v>25000</v>
      </c>
    </row>
    <row r="45">
      <c r="A45" s="4" t="inlineStr">
        <is>
          <t>Maturity date</t>
        </is>
      </c>
      <c r="B45" s="4" t="inlineStr">
        <is>
          <t>May 11,
		202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Product Warranty (Details) $ in Thousands</t>
        </is>
      </c>
      <c r="B1" s="2" t="inlineStr">
        <is>
          <t>9 Months Ended</t>
        </is>
      </c>
    </row>
    <row r="2">
      <c r="B2" s="2" t="inlineStr">
        <is>
          <t>Sep. 30, 2021USD ($)</t>
        </is>
      </c>
    </row>
    <row r="3">
      <c r="A3" s="3" t="inlineStr">
        <is>
          <t>Product warranty provision [Abstract]</t>
        </is>
      </c>
    </row>
    <row r="4">
      <c r="A4" s="4" t="inlineStr">
        <is>
          <t>Warranty terms for SDB contracts</t>
        </is>
      </c>
      <c r="B4" s="4" t="inlineStr">
        <is>
          <t>1 year</t>
        </is>
      </c>
    </row>
    <row r="5">
      <c r="A5" s="4" t="inlineStr">
        <is>
          <t>Accrued warranty, current</t>
        </is>
      </c>
      <c r="B5" s="6" t="n">
        <v>560</v>
      </c>
    </row>
    <row r="6">
      <c r="A6" s="4" t="inlineStr">
        <is>
          <t>Accrued warranty, noncurrent</t>
        </is>
      </c>
      <c r="B6" s="5" t="n">
        <v>171</v>
      </c>
    </row>
    <row r="7">
      <c r="A7" s="3" t="inlineStr">
        <is>
          <t>Activities in product warranty account [Abstract]</t>
        </is>
      </c>
    </row>
    <row r="8">
      <c r="A8" s="4" t="inlineStr">
        <is>
          <t>Balance at beginning of period</t>
        </is>
      </c>
      <c r="B8" s="5" t="n">
        <v>922</v>
      </c>
    </row>
    <row r="9">
      <c r="A9" s="4" t="inlineStr">
        <is>
          <t>Current period recovery</t>
        </is>
      </c>
      <c r="B9" s="5" t="n">
        <v>-92</v>
      </c>
    </row>
    <row r="10">
      <c r="A10" s="4" t="inlineStr">
        <is>
          <t>Current period claims</t>
        </is>
      </c>
      <c r="B10" s="5" t="n">
        <v>-100</v>
      </c>
    </row>
    <row r="11">
      <c r="A11" s="4" t="inlineStr">
        <is>
          <t>Currency adjustment</t>
        </is>
      </c>
      <c r="B11" s="5" t="n">
        <v>1</v>
      </c>
    </row>
    <row r="12">
      <c r="A12" s="4" t="inlineStr">
        <is>
          <t>Balance at end of period</t>
        </is>
      </c>
      <c r="B12" s="6" t="n">
        <v>7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Revenue (Details) $ in Thousands</t>
        </is>
      </c>
      <c r="B1" s="2" t="inlineStr">
        <is>
          <t>3 Months Ended</t>
        </is>
      </c>
      <c r="D1" s="2" t="inlineStr">
        <is>
          <t>9 Months Ended</t>
        </is>
      </c>
    </row>
    <row r="2">
      <c r="B2" s="2" t="inlineStr">
        <is>
          <t>Sep. 30, 2021USD ($)</t>
        </is>
      </c>
      <c r="C2" s="2" t="inlineStr">
        <is>
          <t>Sep. 30, 2020USD ($)</t>
        </is>
      </c>
      <c r="D2" s="2" t="inlineStr">
        <is>
          <t>Sep. 30, 2021USD ($)Stream</t>
        </is>
      </c>
      <c r="E2" s="2" t="inlineStr">
        <is>
          <t>Sep. 30, 2020USD ($)</t>
        </is>
      </c>
    </row>
    <row r="3">
      <c r="A3" s="3" t="inlineStr">
        <is>
          <t>Disaggregation of Revenue [Abstract]</t>
        </is>
      </c>
    </row>
    <row r="4">
      <c r="A4" s="4" t="inlineStr">
        <is>
          <t>Revenue</t>
        </is>
      </c>
      <c r="B4" s="6" t="n">
        <v>14686</v>
      </c>
      <c r="C4" s="6" t="n">
        <v>12922</v>
      </c>
      <c r="D4" s="6" t="n">
        <v>41312</v>
      </c>
      <c r="E4" s="6" t="n">
        <v>44967</v>
      </c>
    </row>
    <row r="5">
      <c r="A5" s="4" t="inlineStr">
        <is>
          <t>Number of distinct revenue streams | Stream</t>
        </is>
      </c>
      <c r="D5" s="5" t="n">
        <v>3</v>
      </c>
    </row>
    <row r="6">
      <c r="A6" s="3" t="inlineStr">
        <is>
          <t>Contract with Customer, Asset and Liability [Abstract]</t>
        </is>
      </c>
    </row>
    <row r="7">
      <c r="A7" s="4" t="inlineStr">
        <is>
          <t>Revenue recognized in the period from amounts included in billings in excess of revenue earned at the beginning of the period</t>
        </is>
      </c>
      <c r="B7" s="5" t="n">
        <v>835</v>
      </c>
      <c r="C7" s="5" t="n">
        <v>1520</v>
      </c>
      <c r="D7" s="6" t="n">
        <v>4139</v>
      </c>
      <c r="E7" s="5" t="n">
        <v>6221</v>
      </c>
    </row>
    <row r="8">
      <c r="A8" s="4" t="inlineStr">
        <is>
          <t>Performance Improvement Solutions [Member]</t>
        </is>
      </c>
    </row>
    <row r="9">
      <c r="A9" s="3" t="inlineStr">
        <is>
          <t>Disaggregation of Revenue [Abstract]</t>
        </is>
      </c>
    </row>
    <row r="10">
      <c r="A10" s="4" t="inlineStr">
        <is>
          <t>Revenue</t>
        </is>
      </c>
      <c r="B10" s="5" t="n">
        <v>7375</v>
      </c>
      <c r="C10" s="5" t="n">
        <v>7257</v>
      </c>
      <c r="D10" s="5" t="n">
        <v>21318</v>
      </c>
      <c r="E10" s="5" t="n">
        <v>25240</v>
      </c>
    </row>
    <row r="11">
      <c r="A11" s="4" t="inlineStr">
        <is>
          <t>Performance Improvement Solutions [Member] | System Design and Build [Member]</t>
        </is>
      </c>
    </row>
    <row r="12">
      <c r="A12" s="3" t="inlineStr">
        <is>
          <t>Disaggregation of Revenue [Abstract]</t>
        </is>
      </c>
    </row>
    <row r="13">
      <c r="A13" s="4" t="inlineStr">
        <is>
          <t>Revenue</t>
        </is>
      </c>
      <c r="B13" s="5" t="n">
        <v>1623</v>
      </c>
      <c r="C13" s="5" t="n">
        <v>2473</v>
      </c>
      <c r="D13" s="5" t="n">
        <v>4712</v>
      </c>
      <c r="E13" s="5" t="n">
        <v>9535</v>
      </c>
    </row>
    <row r="14">
      <c r="A14" s="4" t="inlineStr">
        <is>
          <t>Performance Improvement Solutions [Member] | System Design and Build [Member] | Over Time [Member]</t>
        </is>
      </c>
    </row>
    <row r="15">
      <c r="A15" s="3" t="inlineStr">
        <is>
          <t>Disaggregation of Revenue [Abstract]</t>
        </is>
      </c>
    </row>
    <row r="16">
      <c r="A16" s="4" t="inlineStr">
        <is>
          <t>Revenue</t>
        </is>
      </c>
      <c r="B16" s="5" t="n">
        <v>1623</v>
      </c>
      <c r="C16" s="5" t="n">
        <v>2473</v>
      </c>
      <c r="D16" s="5" t="n">
        <v>4712</v>
      </c>
      <c r="E16" s="5" t="n">
        <v>9535</v>
      </c>
    </row>
    <row r="17">
      <c r="A17" s="4" t="inlineStr">
        <is>
          <t>Performance Improvement Solutions [Member] | Software and Support [Member]</t>
        </is>
      </c>
    </row>
    <row r="18">
      <c r="A18" s="3" t="inlineStr">
        <is>
          <t>Disaggregation of Revenue [Abstract]</t>
        </is>
      </c>
    </row>
    <row r="19">
      <c r="A19" s="4" t="inlineStr">
        <is>
          <t>Revenue</t>
        </is>
      </c>
      <c r="B19" s="5" t="n">
        <v>814</v>
      </c>
      <c r="C19" s="5" t="n">
        <v>942</v>
      </c>
      <c r="D19" s="5" t="n">
        <v>2393</v>
      </c>
      <c r="E19" s="5" t="n">
        <v>2575</v>
      </c>
    </row>
    <row r="20">
      <c r="A20" s="4" t="inlineStr">
        <is>
          <t>Performance Improvement Solutions [Member] | Software and Support [Member] | Point in Time [Member]</t>
        </is>
      </c>
    </row>
    <row r="21">
      <c r="A21" s="3" t="inlineStr">
        <is>
          <t>Disaggregation of Revenue [Abstract]</t>
        </is>
      </c>
    </row>
    <row r="22">
      <c r="A22" s="4" t="inlineStr">
        <is>
          <t>Revenue</t>
        </is>
      </c>
      <c r="B22" s="5" t="n">
        <v>52</v>
      </c>
      <c r="C22" s="5" t="n">
        <v>444</v>
      </c>
      <c r="D22" s="5" t="n">
        <v>274</v>
      </c>
      <c r="E22" s="5" t="n">
        <v>1084</v>
      </c>
    </row>
    <row r="23">
      <c r="A23" s="4" t="inlineStr">
        <is>
          <t>Performance Improvement Solutions [Member] | Software and Support [Member] | Over Time [Member]</t>
        </is>
      </c>
    </row>
    <row r="24">
      <c r="A24" s="3" t="inlineStr">
        <is>
          <t>Disaggregation of Revenue [Abstract]</t>
        </is>
      </c>
    </row>
    <row r="25">
      <c r="A25" s="4" t="inlineStr">
        <is>
          <t>Revenue</t>
        </is>
      </c>
      <c r="B25" s="5" t="n">
        <v>762</v>
      </c>
      <c r="C25" s="5" t="n">
        <v>498</v>
      </c>
      <c r="D25" s="5" t="n">
        <v>2119</v>
      </c>
      <c r="E25" s="5" t="n">
        <v>1491</v>
      </c>
    </row>
    <row r="26">
      <c r="A26" s="4" t="inlineStr">
        <is>
          <t>Performance Improvement Solutions [Member] | Training and Consulting [Member]</t>
        </is>
      </c>
    </row>
    <row r="27">
      <c r="A27" s="3" t="inlineStr">
        <is>
          <t>Disaggregation of Revenue [Abstract]</t>
        </is>
      </c>
    </row>
    <row r="28">
      <c r="A28" s="4" t="inlineStr">
        <is>
          <t>Revenue</t>
        </is>
      </c>
      <c r="B28" s="5" t="n">
        <v>4937</v>
      </c>
      <c r="C28" s="5" t="n">
        <v>3842</v>
      </c>
      <c r="D28" s="5" t="n">
        <v>14212</v>
      </c>
      <c r="E28" s="5" t="n">
        <v>13130</v>
      </c>
    </row>
    <row r="29">
      <c r="A29" s="4" t="inlineStr">
        <is>
          <t>Performance Improvement Solutions [Member] | Training and Consulting [Member] | Point in Time [Member]</t>
        </is>
      </c>
    </row>
    <row r="30">
      <c r="A30" s="3" t="inlineStr">
        <is>
          <t>Disaggregation of Revenue [Abstract]</t>
        </is>
      </c>
    </row>
    <row r="31">
      <c r="A31" s="4" t="inlineStr">
        <is>
          <t>Revenue</t>
        </is>
      </c>
      <c r="B31" s="5" t="n">
        <v>42</v>
      </c>
      <c r="C31" s="5" t="n">
        <v>19</v>
      </c>
      <c r="D31" s="5" t="n">
        <v>126</v>
      </c>
      <c r="E31" s="5" t="n">
        <v>48</v>
      </c>
    </row>
    <row r="32">
      <c r="A32" s="4" t="inlineStr">
        <is>
          <t>Performance Improvement Solutions [Member] | Training and Consulting [Member] | Over Time [Member]</t>
        </is>
      </c>
    </row>
    <row r="33">
      <c r="A33" s="3" t="inlineStr">
        <is>
          <t>Disaggregation of Revenue [Abstract]</t>
        </is>
      </c>
    </row>
    <row r="34">
      <c r="A34" s="4" t="inlineStr">
        <is>
          <t>Revenue</t>
        </is>
      </c>
      <c r="B34" s="5" t="n">
        <v>4895</v>
      </c>
      <c r="C34" s="5" t="n">
        <v>3823</v>
      </c>
      <c r="D34" s="5" t="n">
        <v>14086</v>
      </c>
      <c r="E34" s="5" t="n">
        <v>13082</v>
      </c>
    </row>
    <row r="35">
      <c r="A35" s="4" t="inlineStr">
        <is>
          <t>Workforce Solutions [Member]</t>
        </is>
      </c>
    </row>
    <row r="36">
      <c r="A36" s="3" t="inlineStr">
        <is>
          <t>Disaggregation of Revenue [Abstract]</t>
        </is>
      </c>
    </row>
    <row r="37">
      <c r="A37" s="4" t="inlineStr">
        <is>
          <t>Revenue</t>
        </is>
      </c>
      <c r="B37" s="5" t="n">
        <v>7311</v>
      </c>
      <c r="C37" s="5" t="n">
        <v>5665</v>
      </c>
      <c r="D37" s="5" t="n">
        <v>19994</v>
      </c>
      <c r="E37" s="5" t="n">
        <v>19727</v>
      </c>
    </row>
    <row r="38">
      <c r="A38" s="4" t="inlineStr">
        <is>
          <t>Workforce Solutions [Member] | Training and Consulting [Member]</t>
        </is>
      </c>
    </row>
    <row r="39">
      <c r="A39" s="3" t="inlineStr">
        <is>
          <t>Disaggregation of Revenue [Abstract]</t>
        </is>
      </c>
    </row>
    <row r="40">
      <c r="A40" s="4" t="inlineStr">
        <is>
          <t>Revenue</t>
        </is>
      </c>
      <c r="B40" s="5" t="n">
        <v>7312</v>
      </c>
      <c r="C40" s="5" t="n">
        <v>5665</v>
      </c>
      <c r="D40" s="5" t="n">
        <v>19995</v>
      </c>
      <c r="E40" s="5" t="n">
        <v>19727</v>
      </c>
    </row>
    <row r="41">
      <c r="A41" s="4" t="inlineStr">
        <is>
          <t>Workforce Solutions [Member] | Training and Consulting [Member] | Point in Time [Member]</t>
        </is>
      </c>
    </row>
    <row r="42">
      <c r="A42" s="3" t="inlineStr">
        <is>
          <t>Disaggregation of Revenue [Abstract]</t>
        </is>
      </c>
    </row>
    <row r="43">
      <c r="A43" s="4" t="inlineStr">
        <is>
          <t>Revenue</t>
        </is>
      </c>
      <c r="B43" s="5" t="n">
        <v>126</v>
      </c>
      <c r="C43" s="5" t="n">
        <v>0</v>
      </c>
      <c r="D43" s="5" t="n">
        <v>375</v>
      </c>
      <c r="E43" s="5" t="n">
        <v>0</v>
      </c>
    </row>
    <row r="44">
      <c r="A44" s="4" t="inlineStr">
        <is>
          <t>Workforce Solutions [Member] | Training and Consulting [Member] | Over Time [Member]</t>
        </is>
      </c>
    </row>
    <row r="45">
      <c r="A45" s="3" t="inlineStr">
        <is>
          <t>Disaggregation of Revenue [Abstract]</t>
        </is>
      </c>
    </row>
    <row r="46">
      <c r="A46" s="4" t="inlineStr">
        <is>
          <t>Revenue</t>
        </is>
      </c>
      <c r="B46" s="6" t="n">
        <v>7186</v>
      </c>
      <c r="C46" s="6" t="n">
        <v>5665</v>
      </c>
      <c r="D46" s="6" t="n">
        <v>19620</v>
      </c>
      <c r="E46" s="6" t="n">
        <v>197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Income (loss) before income taxes</t>
        </is>
      </c>
      <c r="B4" s="6" t="n">
        <v>11604</v>
      </c>
      <c r="C4" s="6" t="n">
        <v>-545</v>
      </c>
      <c r="D4" s="6" t="n">
        <v>12591</v>
      </c>
      <c r="E4" s="6" t="n">
        <v>-8902</v>
      </c>
    </row>
    <row r="5">
      <c r="A5" s="4" t="inlineStr">
        <is>
          <t>Provision for income taxes</t>
        </is>
      </c>
      <c r="B5" s="6" t="n">
        <v>166</v>
      </c>
      <c r="C5" s="6" t="n">
        <v>116</v>
      </c>
      <c r="D5" s="6" t="n">
        <v>127</v>
      </c>
      <c r="E5" s="6" t="n">
        <v>166</v>
      </c>
    </row>
    <row r="6">
      <c r="A6" s="4" t="inlineStr">
        <is>
          <t>Effective tax rate</t>
        </is>
      </c>
      <c r="B6" s="4" t="inlineStr">
        <is>
          <t>1.40%</t>
        </is>
      </c>
      <c r="C6" s="4" t="inlineStr">
        <is>
          <t>(21.30%)</t>
        </is>
      </c>
      <c r="D6" s="4" t="inlineStr">
        <is>
          <t>1.00%</t>
        </is>
      </c>
      <c r="E6" s="4" t="inlineStr">
        <is>
          <t>(1.90%)</t>
        </is>
      </c>
    </row>
    <row r="7">
      <c r="A7" s="4" t="inlineStr">
        <is>
          <t>Statutory federal income tax rate</t>
        </is>
      </c>
      <c r="D7" s="4" t="inlineStr">
        <is>
          <t>21.00%</t>
        </is>
      </c>
      <c r="E7" s="4" t="inlineStr">
        <is>
          <t>21.00%</t>
        </is>
      </c>
    </row>
    <row r="8">
      <c r="A8" s="3" t="inlineStr">
        <is>
          <t>Income Tax Examination [Abstract]</t>
        </is>
      </c>
    </row>
    <row r="9">
      <c r="A9" s="4" t="inlineStr">
        <is>
          <t>Probability of uncertain tax position to be recognized</t>
        </is>
      </c>
      <c r="D9" s="4" t="inlineStr">
        <is>
          <t>50.00%</t>
        </is>
      </c>
    </row>
    <row r="10">
      <c r="A10" s="4" t="inlineStr">
        <is>
          <t>Percentage of tax position realized upon ultimate settlement</t>
        </is>
      </c>
      <c r="D10" s="4" t="inlineStr">
        <is>
          <t>50.00%</t>
        </is>
      </c>
    </row>
    <row r="11">
      <c r="A11" s="4" t="inlineStr">
        <is>
          <t>Estimated tax benefits</t>
        </is>
      </c>
      <c r="B11" s="6" t="n">
        <v>900</v>
      </c>
      <c r="D11" s="6" t="n">
        <v>900</v>
      </c>
    </row>
    <row r="12">
      <c r="A12" s="4" t="inlineStr">
        <is>
          <t>Federal [Member]</t>
        </is>
      </c>
    </row>
    <row r="13">
      <c r="A13" s="3" t="inlineStr">
        <is>
          <t>Income Tax Examination [Abstract]</t>
        </is>
      </c>
    </row>
    <row r="14">
      <c r="A14" s="4" t="inlineStr">
        <is>
          <t>Income tax examination, year under examination</t>
        </is>
      </c>
      <c r="D14" s="4" t="inlineStr">
        <is>
          <t>2000</t>
        </is>
      </c>
    </row>
    <row r="15">
      <c r="A15" s="4" t="inlineStr">
        <is>
          <t>State [Member]</t>
        </is>
      </c>
    </row>
    <row r="16">
      <c r="A16" s="3" t="inlineStr">
        <is>
          <t>Income Tax Examination [Abstract]</t>
        </is>
      </c>
    </row>
    <row r="17">
      <c r="A17" s="4" t="inlineStr">
        <is>
          <t>Income tax examination, year under examination</t>
        </is>
      </c>
      <c r="D17" s="4" t="inlineStr">
        <is>
          <t>2000</t>
        </is>
      </c>
    </row>
    <row r="18">
      <c r="A18" s="4" t="inlineStr">
        <is>
          <t>Foreign [Member]</t>
        </is>
      </c>
    </row>
    <row r="19">
      <c r="A19" s="3" t="inlineStr">
        <is>
          <t>Income Tax Examination [Abstract]</t>
        </is>
      </c>
    </row>
    <row r="20">
      <c r="A20" s="4" t="inlineStr">
        <is>
          <t>Income tax examination, year under examination</t>
        </is>
      </c>
      <c r="D20" s="4" t="inlineStr">
        <is>
          <t>2015</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41" customWidth="1" min="3" max="3"/>
    <col width="21" customWidth="1" min="4" max="4"/>
    <col width="41" customWidth="1" min="5" max="5"/>
    <col width="21" customWidth="1" min="6" max="6"/>
    <col width="41" customWidth="1" min="7" max="7"/>
  </cols>
  <sheetData>
    <row r="1">
      <c r="A1" s="1" t="inlineStr">
        <is>
          <t>Leases (Details) $ in Thousands</t>
        </is>
      </c>
      <c r="C1" s="2" t="inlineStr">
        <is>
          <t>3 Months Ended</t>
        </is>
      </c>
      <c r="E1" s="2" t="inlineStr">
        <is>
          <t>9 Months Ended</t>
        </is>
      </c>
    </row>
    <row r="2">
      <c r="C2" s="2" t="inlineStr">
        <is>
          <t>Sep. 30, 2021USD ($)</t>
        </is>
      </c>
      <c r="D2" s="2" t="inlineStr">
        <is>
          <t>Sep. 30, 2020USD ($)</t>
        </is>
      </c>
      <c r="E2" s="2" t="inlineStr">
        <is>
          <t>Sep. 30, 2021USD ($)ft²SubleaseTenant</t>
        </is>
      </c>
      <c r="F2" s="2" t="inlineStr">
        <is>
          <t>Sep. 30, 2020USD ($)</t>
        </is>
      </c>
      <c r="G2" s="2" t="inlineStr">
        <is>
          <t>Dec. 31, 2020USD ($)</t>
        </is>
      </c>
    </row>
    <row r="3">
      <c r="A3" s="3" t="inlineStr">
        <is>
          <t>Leased Assets [Abstract]</t>
        </is>
      </c>
    </row>
    <row r="4">
      <c r="A4" s="4" t="inlineStr">
        <is>
          <t>Operating lease - right of use assets</t>
        </is>
      </c>
      <c r="C4" s="6" t="n">
        <v>1161</v>
      </c>
      <c r="E4" s="6" t="n">
        <v>1161</v>
      </c>
      <c r="G4" s="6" t="n">
        <v>1562</v>
      </c>
    </row>
    <row r="5">
      <c r="A5" s="4" t="inlineStr">
        <is>
          <t>Operating Lease, Right-of-Use Asset, Statement of Financial Position [Extensible Enumeration]</t>
        </is>
      </c>
      <c r="C5" s="4" t="inlineStr">
        <is>
          <t>Operating lease - right of use assets</t>
        </is>
      </c>
      <c r="E5" s="4" t="inlineStr">
        <is>
          <t>Operating lease - right of use assets</t>
        </is>
      </c>
      <c r="G5" s="4" t="inlineStr">
        <is>
          <t>Operating lease - right of use assets</t>
        </is>
      </c>
    </row>
    <row r="6">
      <c r="A6" s="3" t="inlineStr">
        <is>
          <t>Lease Liabilities [Abstract]</t>
        </is>
      </c>
    </row>
    <row r="7">
      <c r="A7" s="4" t="inlineStr">
        <is>
          <t>Operating lease liabilities - current</t>
        </is>
      </c>
      <c r="C7" s="6" t="n">
        <v>1085</v>
      </c>
      <c r="E7" s="6" t="n">
        <v>1085</v>
      </c>
      <c r="G7" s="6" t="n">
        <v>1138</v>
      </c>
    </row>
    <row r="8">
      <c r="A8" s="4" t="inlineStr">
        <is>
          <t>Operating Lease, Liability, Current, Statement of Financial Position [Extensible Enumeration]</t>
        </is>
      </c>
      <c r="C8" s="4" t="inlineStr">
        <is>
          <t>Other current liabilities</t>
        </is>
      </c>
      <c r="E8" s="4" t="inlineStr">
        <is>
          <t>Other current liabilities</t>
        </is>
      </c>
      <c r="G8" s="4" t="inlineStr">
        <is>
          <t>Other current liabilities</t>
        </is>
      </c>
    </row>
    <row r="9">
      <c r="A9" s="4" t="inlineStr">
        <is>
          <t>Operating lease liabilities - Noncurrent</t>
        </is>
      </c>
      <c r="C9" s="6" t="n">
        <v>1036</v>
      </c>
      <c r="E9" s="6" t="n">
        <v>1036</v>
      </c>
      <c r="G9" s="6" t="n">
        <v>1831</v>
      </c>
    </row>
    <row r="10">
      <c r="A10" s="4" t="inlineStr">
        <is>
          <t>Operating Lease, Liability, Noncurrent, Statement of Financial Position [Extensible Enumeration]</t>
        </is>
      </c>
      <c r="C10" s="4" t="inlineStr">
        <is>
          <t>Operating lease liabilities - Noncurrent</t>
        </is>
      </c>
      <c r="E10" s="4" t="inlineStr">
        <is>
          <t>Operating lease liabilities - Noncurrent</t>
        </is>
      </c>
      <c r="G10" s="4" t="inlineStr">
        <is>
          <t>Operating lease liabilities - Noncurrent</t>
        </is>
      </c>
    </row>
    <row r="11">
      <c r="A11" s="4" t="inlineStr">
        <is>
          <t>Operating lease liability</t>
        </is>
      </c>
      <c r="C11" s="6" t="n">
        <v>2121</v>
      </c>
      <c r="E11" s="6" t="n">
        <v>2121</v>
      </c>
      <c r="G11" s="6" t="n">
        <v>2969</v>
      </c>
    </row>
    <row r="12">
      <c r="A12" s="3" t="inlineStr">
        <is>
          <t>Sublease Agreement [Abstract]</t>
        </is>
      </c>
    </row>
    <row r="13">
      <c r="A13" s="4" t="inlineStr">
        <is>
          <t>Sublease square feet | ft²</t>
        </is>
      </c>
      <c r="E13" s="5" t="n">
        <v>850</v>
      </c>
    </row>
    <row r="14">
      <c r="A14" s="4" t="inlineStr">
        <is>
          <t>Sublease date</t>
        </is>
      </c>
      <c r="E14" s="4" t="inlineStr">
        <is>
          <t>Sep. 13,
		2021</t>
        </is>
      </c>
    </row>
    <row r="15">
      <c r="A15" s="4" t="inlineStr">
        <is>
          <t>Number of previous subleases | Sublease</t>
        </is>
      </c>
      <c r="E15" s="5" t="n">
        <v>2</v>
      </c>
    </row>
    <row r="16">
      <c r="A16" s="4" t="inlineStr">
        <is>
          <t>Number of tenants | Tenant</t>
        </is>
      </c>
      <c r="E16" s="5" t="n">
        <v>3</v>
      </c>
    </row>
    <row r="17">
      <c r="A17" s="3" t="inlineStr">
        <is>
          <t>Consolidated Statement of Operations Information [Abstract]</t>
        </is>
      </c>
    </row>
    <row r="18">
      <c r="A18" s="4" t="inlineStr">
        <is>
          <t>Operating lease cost</t>
        </is>
      </c>
      <c r="B18" s="4" t="inlineStr">
        <is>
          <t>[1]</t>
        </is>
      </c>
      <c r="C18" s="5" t="n">
        <v>179</v>
      </c>
      <c r="D18" s="6" t="n">
        <v>207</v>
      </c>
      <c r="E18" s="6" t="n">
        <v>548</v>
      </c>
      <c r="F18" s="6" t="n">
        <v>625</v>
      </c>
    </row>
    <row r="19">
      <c r="A19" s="4" t="inlineStr">
        <is>
          <t>Short-term leases costs</t>
        </is>
      </c>
      <c r="B19" s="4" t="inlineStr">
        <is>
          <t>[2]</t>
        </is>
      </c>
      <c r="C19" s="5" t="n">
        <v>15</v>
      </c>
      <c r="D19" s="5" t="n">
        <v>0</v>
      </c>
      <c r="E19" s="5" t="n">
        <v>45</v>
      </c>
      <c r="F19" s="5" t="n">
        <v>1</v>
      </c>
    </row>
    <row r="20">
      <c r="A20" s="4" t="inlineStr">
        <is>
          <t>Sublease income</t>
        </is>
      </c>
      <c r="B20" s="4" t="inlineStr">
        <is>
          <t>[3]</t>
        </is>
      </c>
      <c r="C20" s="5" t="n">
        <v>-32</v>
      </c>
      <c r="D20" s="5" t="n">
        <v>-33</v>
      </c>
      <c r="E20" s="5" t="n">
        <v>-96</v>
      </c>
      <c r="F20" s="5" t="n">
        <v>-97</v>
      </c>
    </row>
    <row r="21">
      <c r="A21" s="4" t="inlineStr">
        <is>
          <t>Net lease cost</t>
        </is>
      </c>
      <c r="C21" s="5" t="n">
        <v>162</v>
      </c>
      <c r="D21" s="6" t="n">
        <v>174</v>
      </c>
      <c r="E21" s="5" t="n">
        <v>497</v>
      </c>
      <c r="F21" s="5" t="n">
        <v>529</v>
      </c>
    </row>
    <row r="22">
      <c r="A22" s="3" t="inlineStr">
        <is>
          <t>Minimum Lease Payments [Abstract]</t>
        </is>
      </c>
    </row>
    <row r="23">
      <c r="A23" s="4" t="inlineStr">
        <is>
          <t>2021 remainder</t>
        </is>
      </c>
      <c r="C23" s="5" t="n">
        <v>291</v>
      </c>
      <c r="E23" s="5" t="n">
        <v>291</v>
      </c>
    </row>
    <row r="24">
      <c r="A24" s="4" t="inlineStr">
        <is>
          <t>2022</t>
        </is>
      </c>
      <c r="C24" s="5" t="n">
        <v>1171</v>
      </c>
      <c r="E24" s="5" t="n">
        <v>1171</v>
      </c>
    </row>
    <row r="25">
      <c r="A25" s="4" t="inlineStr">
        <is>
          <t>2023</t>
        </is>
      </c>
      <c r="C25" s="5" t="n">
        <v>638</v>
      </c>
      <c r="E25" s="5" t="n">
        <v>638</v>
      </c>
    </row>
    <row r="26">
      <c r="A26" s="4" t="inlineStr">
        <is>
          <t>2024</t>
        </is>
      </c>
      <c r="C26" s="5" t="n">
        <v>122</v>
      </c>
      <c r="E26" s="5" t="n">
        <v>122</v>
      </c>
    </row>
    <row r="27">
      <c r="A27" s="4" t="inlineStr">
        <is>
          <t>2025</t>
        </is>
      </c>
      <c r="C27" s="5" t="n">
        <v>10</v>
      </c>
      <c r="E27" s="5" t="n">
        <v>10</v>
      </c>
    </row>
    <row r="28">
      <c r="A28" s="4" t="inlineStr">
        <is>
          <t>Thereafter</t>
        </is>
      </c>
      <c r="C28" s="5" t="n">
        <v>3</v>
      </c>
      <c r="E28" s="5" t="n">
        <v>3</v>
      </c>
    </row>
    <row r="29">
      <c r="A29" s="4" t="inlineStr">
        <is>
          <t>Total lease payments</t>
        </is>
      </c>
      <c r="C29" s="5" t="n">
        <v>2235</v>
      </c>
      <c r="E29" s="5" t="n">
        <v>2235</v>
      </c>
    </row>
    <row r="30">
      <c r="A30" s="4" t="inlineStr">
        <is>
          <t>Less: Interest</t>
        </is>
      </c>
      <c r="C30" s="5" t="n">
        <v>114</v>
      </c>
      <c r="E30" s="5" t="n">
        <v>114</v>
      </c>
    </row>
    <row r="31">
      <c r="A31" s="4" t="inlineStr">
        <is>
          <t>Present value of lease payments</t>
        </is>
      </c>
      <c r="C31" s="6" t="n">
        <v>2121</v>
      </c>
      <c r="E31" s="6" t="n">
        <v>2121</v>
      </c>
      <c r="G31" s="6" t="n">
        <v>2969</v>
      </c>
    </row>
    <row r="32">
      <c r="A32" s="3" t="inlineStr">
        <is>
          <t>Lease Term and Discount Rate [Abstract]</t>
        </is>
      </c>
    </row>
    <row r="33">
      <c r="A33" s="4" t="inlineStr">
        <is>
          <t>Weighted-average remaining lease term (in years)</t>
        </is>
      </c>
      <c r="C33" s="4" t="inlineStr">
        <is>
          <t>2 years 7 days</t>
        </is>
      </c>
      <c r="E33" s="4" t="inlineStr">
        <is>
          <t>2 years 7 days</t>
        </is>
      </c>
      <c r="G33" s="4" t="inlineStr">
        <is>
          <t>2 years 7 months 20 days</t>
        </is>
      </c>
    </row>
    <row r="34">
      <c r="A34" s="4" t="inlineStr">
        <is>
          <t>Weighted-average discount rate</t>
        </is>
      </c>
      <c r="C34" s="4" t="inlineStr">
        <is>
          <t>5.00%</t>
        </is>
      </c>
      <c r="E34" s="4" t="inlineStr">
        <is>
          <t>5.00%</t>
        </is>
      </c>
      <c r="G34" s="4" t="inlineStr">
        <is>
          <t>5.00%</t>
        </is>
      </c>
    </row>
    <row r="35">
      <c r="A35" s="3" t="inlineStr">
        <is>
          <t>Other Information [Abstract]</t>
        </is>
      </c>
    </row>
    <row r="36">
      <c r="A36" s="4" t="inlineStr">
        <is>
          <t>Operating cash flows used in operating leases</t>
        </is>
      </c>
      <c r="E36" s="6" t="n">
        <v>958</v>
      </c>
      <c r="F36" s="6" t="n">
        <v>1015</v>
      </c>
    </row>
    <row r="37">
      <c r="A37" s="4" t="inlineStr">
        <is>
          <t>First Sublease [Member]</t>
        </is>
      </c>
    </row>
    <row r="38">
      <c r="A38" s="3" t="inlineStr">
        <is>
          <t>Sublease Agreement [Abstract]</t>
        </is>
      </c>
    </row>
    <row r="39">
      <c r="A39" s="4" t="inlineStr">
        <is>
          <t>Previously subleased square feet | ft²</t>
        </is>
      </c>
      <c r="E39" s="5" t="n">
        <v>3822</v>
      </c>
    </row>
    <row r="40">
      <c r="A40" s="4" t="inlineStr">
        <is>
          <t>Previous sublease date</t>
        </is>
      </c>
      <c r="E40" s="4" t="inlineStr">
        <is>
          <t>Apr. 1,
		2017</t>
        </is>
      </c>
    </row>
    <row r="41">
      <c r="A41" s="4" t="inlineStr">
        <is>
          <t>Second Sublease [Member]</t>
        </is>
      </c>
    </row>
    <row r="42">
      <c r="A42" s="3" t="inlineStr">
        <is>
          <t>Sublease Agreement [Abstract]</t>
        </is>
      </c>
    </row>
    <row r="43">
      <c r="A43" s="4" t="inlineStr">
        <is>
          <t>Previously subleased square feet | ft²</t>
        </is>
      </c>
      <c r="E43" s="5" t="n">
        <v>3650</v>
      </c>
    </row>
    <row r="44">
      <c r="A44" s="4" t="inlineStr">
        <is>
          <t>Previous sublease date</t>
        </is>
      </c>
      <c r="E44" s="4" t="inlineStr">
        <is>
          <t>May 1,
		2019</t>
        </is>
      </c>
    </row>
    <row r="45"/>
    <row r="46">
      <c r="A46" s="4" t="inlineStr">
        <is>
          <t>[1]</t>
        </is>
      </c>
      <c r="B46" s="4" t="inlineStr">
        <is>
          <t>Includes
variable lease costs which are immaterial.</t>
        </is>
      </c>
    </row>
    <row r="47">
      <c r="A47" s="4" t="inlineStr">
        <is>
          <t>[2]</t>
        </is>
      </c>
      <c r="B47" s="4" t="inlineStr">
        <is>
          <t>Includes
leases maturing less than twelve months from the report date.</t>
        </is>
      </c>
    </row>
    <row r="48">
      <c r="A48" s="4" t="inlineStr">
        <is>
          <t>[3]</t>
        </is>
      </c>
      <c r="B48" s="4" t="inlineStr">
        <is>
          <t>Sublease portfolio consists of three tenants, which sublease parts
                of our principal executive office located at 1332 Londontown Blvd, Suite 200, Sykesville, MD.</t>
        </is>
      </c>
    </row>
  </sheetData>
  <mergeCells count="7">
    <mergeCell ref="A1:B2"/>
    <mergeCell ref="C1:D1"/>
    <mergeCell ref="E1:F1"/>
    <mergeCell ref="A45:F45"/>
    <mergeCell ref="B46:F46"/>
    <mergeCell ref="B47:F47"/>
    <mergeCell ref="B48:F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 [Abstract]</t>
        </is>
      </c>
    </row>
    <row r="4">
      <c r="A4" s="4" t="inlineStr">
        <is>
          <t>Net income (loss)</t>
        </is>
      </c>
      <c r="B4" s="6" t="n">
        <v>11438</v>
      </c>
      <c r="C4" s="6" t="n">
        <v>-661</v>
      </c>
      <c r="D4" s="6" t="n">
        <v>12464</v>
      </c>
      <c r="E4" s="6" t="n">
        <v>-9068</v>
      </c>
    </row>
    <row r="5">
      <c r="A5" s="4" t="inlineStr">
        <is>
          <t>Cumulative translation adjustment</t>
        </is>
      </c>
      <c r="B5" s="5" t="n">
        <v>-23</v>
      </c>
      <c r="C5" s="5" t="n">
        <v>84</v>
      </c>
      <c r="D5" s="5" t="n">
        <v>1109</v>
      </c>
      <c r="E5" s="5" t="n">
        <v>104</v>
      </c>
    </row>
    <row r="6">
      <c r="A6" s="4" t="inlineStr">
        <is>
          <t>Comprehensive income (loss)</t>
        </is>
      </c>
      <c r="B6" s="6" t="n">
        <v>11415</v>
      </c>
      <c r="C6" s="6" t="n">
        <v>-577</v>
      </c>
      <c r="D6" s="6" t="n">
        <v>13573</v>
      </c>
      <c r="E6" s="6" t="n">
        <v>-89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8" customWidth="1" min="5" max="5"/>
    <col width="21" customWidth="1" min="6" max="6"/>
  </cols>
  <sheetData>
    <row r="1">
      <c r="A1" s="1" t="inlineStr">
        <is>
          <t>Segment Information (Details) $ in Thousands</t>
        </is>
      </c>
      <c r="B1" s="2" t="inlineStr">
        <is>
          <t>3 Months Ended</t>
        </is>
      </c>
      <c r="E1" s="2" t="inlineStr">
        <is>
          <t>9 Months Ended</t>
        </is>
      </c>
    </row>
    <row r="2">
      <c r="B2" s="2" t="inlineStr">
        <is>
          <t>Sep. 30, 2021USD ($)</t>
        </is>
      </c>
      <c r="C2" s="2" t="inlineStr">
        <is>
          <t>Sep. 30, 2020USD ($)</t>
        </is>
      </c>
      <c r="D2" s="2" t="inlineStr">
        <is>
          <t>Mar. 31, 2020USD ($)</t>
        </is>
      </c>
      <c r="E2" s="2" t="inlineStr">
        <is>
          <t>Sep. 30, 2021USD ($)Segment</t>
        </is>
      </c>
      <c r="F2" s="2" t="inlineStr">
        <is>
          <t>Sep. 30, 2020USD ($)</t>
        </is>
      </c>
    </row>
    <row r="3">
      <c r="A3" s="3" t="inlineStr">
        <is>
          <t>Segment Reporting, Disclosure of Entity's Reportable Segments [Abstract]</t>
        </is>
      </c>
    </row>
    <row r="4">
      <c r="A4" s="4" t="inlineStr">
        <is>
          <t>Number of reportable business segments | Segment</t>
        </is>
      </c>
      <c r="E4" s="5" t="n">
        <v>2</v>
      </c>
    </row>
    <row r="5">
      <c r="A5" s="4" t="inlineStr">
        <is>
          <t>Contract term</t>
        </is>
      </c>
      <c r="E5" s="4" t="inlineStr">
        <is>
          <t>2 years</t>
        </is>
      </c>
    </row>
    <row r="6">
      <c r="A6" s="3" t="inlineStr">
        <is>
          <t>Segment Reporting Information, Profit (Loss) [Abstract]</t>
        </is>
      </c>
    </row>
    <row r="7">
      <c r="A7" s="4" t="inlineStr">
        <is>
          <t>Revenue</t>
        </is>
      </c>
      <c r="B7" s="6" t="n">
        <v>14686</v>
      </c>
      <c r="C7" s="6" t="n">
        <v>12922</v>
      </c>
      <c r="E7" s="6" t="n">
        <v>41312</v>
      </c>
      <c r="F7" s="6" t="n">
        <v>44967</v>
      </c>
    </row>
    <row r="8">
      <c r="A8" s="4" t="inlineStr">
        <is>
          <t>Operating loss</t>
        </is>
      </c>
      <c r="B8" s="5" t="n">
        <v>-579</v>
      </c>
      <c r="C8" s="5" t="n">
        <v>-371</v>
      </c>
      <c r="E8" s="5" t="n">
        <v>-4127</v>
      </c>
      <c r="F8" s="5" t="n">
        <v>-8357</v>
      </c>
    </row>
    <row r="9">
      <c r="A9" s="4" t="inlineStr">
        <is>
          <t>Litigation</t>
        </is>
      </c>
      <c r="B9" s="5" t="n">
        <v>0</v>
      </c>
      <c r="C9" s="5" t="n">
        <v>952</v>
      </c>
      <c r="E9" s="5" t="n">
        <v>0</v>
      </c>
      <c r="F9" s="5" t="n">
        <v>91</v>
      </c>
    </row>
    <row r="10">
      <c r="A10" s="4" t="inlineStr">
        <is>
          <t>Loss on impairment</t>
        </is>
      </c>
      <c r="B10" s="5" t="n">
        <v>-3</v>
      </c>
      <c r="C10" s="5" t="n">
        <v>0</v>
      </c>
      <c r="D10" s="6" t="n">
        <v>-4300</v>
      </c>
      <c r="E10" s="5" t="n">
        <v>-3</v>
      </c>
      <c r="F10" s="5" t="n">
        <v>-4302</v>
      </c>
    </row>
    <row r="11">
      <c r="A11" s="4" t="inlineStr">
        <is>
          <t>Interest expense, net</t>
        </is>
      </c>
      <c r="B11" s="5" t="n">
        <v>-32</v>
      </c>
      <c r="C11" s="5" t="n">
        <v>-128</v>
      </c>
      <c r="E11" s="5" t="n">
        <v>-135</v>
      </c>
      <c r="F11" s="5" t="n">
        <v>-556</v>
      </c>
    </row>
    <row r="12">
      <c r="A12" s="4" t="inlineStr">
        <is>
          <t>Gain on derivative instruments, net</t>
        </is>
      </c>
      <c r="B12" s="5" t="n">
        <v>0</v>
      </c>
      <c r="C12" s="5" t="n">
        <v>31</v>
      </c>
      <c r="E12" s="5" t="n">
        <v>0</v>
      </c>
      <c r="F12" s="5" t="n">
        <v>35</v>
      </c>
    </row>
    <row r="13">
      <c r="A13" s="4" t="inlineStr">
        <is>
          <t>Other income, net</t>
        </is>
      </c>
      <c r="B13" s="5" t="n">
        <v>12215</v>
      </c>
      <c r="C13" s="5" t="n">
        <v>-77</v>
      </c>
      <c r="E13" s="5" t="n">
        <v>16853</v>
      </c>
      <c r="F13" s="5" t="n">
        <v>-24</v>
      </c>
    </row>
    <row r="14">
      <c r="A14" s="4" t="inlineStr">
        <is>
          <t>Income (loss) before income taxes</t>
        </is>
      </c>
      <c r="B14" s="5" t="n">
        <v>11604</v>
      </c>
      <c r="C14" s="5" t="n">
        <v>-545</v>
      </c>
      <c r="E14" s="5" t="n">
        <v>12591</v>
      </c>
      <c r="F14" s="5" t="n">
        <v>-8902</v>
      </c>
    </row>
    <row r="15">
      <c r="A15" s="4" t="inlineStr">
        <is>
          <t>Performance [Member]</t>
        </is>
      </c>
    </row>
    <row r="16">
      <c r="A16" s="3" t="inlineStr">
        <is>
          <t>Segment Reporting Information, Profit (Loss) [Abstract]</t>
        </is>
      </c>
    </row>
    <row r="17">
      <c r="A17" s="4" t="inlineStr">
        <is>
          <t>Revenue</t>
        </is>
      </c>
      <c r="B17" s="5" t="n">
        <v>7375</v>
      </c>
      <c r="C17" s="5" t="n">
        <v>7257</v>
      </c>
      <c r="E17" s="5" t="n">
        <v>21318</v>
      </c>
      <c r="F17" s="5" t="n">
        <v>25240</v>
      </c>
    </row>
    <row r="18">
      <c r="A18" s="4" t="inlineStr">
        <is>
          <t>Operating loss</t>
        </is>
      </c>
      <c r="B18" s="5" t="n">
        <v>-466</v>
      </c>
      <c r="C18" s="5" t="n">
        <v>-74</v>
      </c>
      <c r="E18" s="5" t="n">
        <v>-3000</v>
      </c>
      <c r="F18" s="5" t="n">
        <v>-2041</v>
      </c>
    </row>
    <row r="19">
      <c r="A19" s="4" t="inlineStr">
        <is>
          <t>Workforce Solutions [Member]</t>
        </is>
      </c>
    </row>
    <row r="20">
      <c r="A20" s="3" t="inlineStr">
        <is>
          <t>Segment Reporting Information, Profit (Loss) [Abstract]</t>
        </is>
      </c>
    </row>
    <row r="21">
      <c r="A21" s="4" t="inlineStr">
        <is>
          <t>Revenue</t>
        </is>
      </c>
      <c r="B21" s="5" t="n">
        <v>7311</v>
      </c>
      <c r="C21" s="5" t="n">
        <v>5665</v>
      </c>
      <c r="E21" s="5" t="n">
        <v>19994</v>
      </c>
      <c r="F21" s="5" t="n">
        <v>19727</v>
      </c>
    </row>
    <row r="22">
      <c r="A22" s="4" t="inlineStr">
        <is>
          <t>Operating loss</t>
        </is>
      </c>
      <c r="B22" s="6" t="n">
        <v>-110</v>
      </c>
      <c r="C22" s="6" t="n">
        <v>-1249</v>
      </c>
      <c r="E22" s="6" t="n">
        <v>-1124</v>
      </c>
      <c r="F22" s="6" t="n">
        <v>-210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Sep. 08, 2020</t>
        </is>
      </c>
      <c r="C1" s="2" t="inlineStr">
        <is>
          <t>Aug. 17, 2020</t>
        </is>
      </c>
      <c r="D1" s="2" t="inlineStr">
        <is>
          <t>Dec. 31, 2020</t>
        </is>
      </c>
      <c r="E1" s="2" t="inlineStr">
        <is>
          <t>Sep. 29, 2020</t>
        </is>
      </c>
    </row>
    <row r="2">
      <c r="A2" s="3" t="inlineStr">
        <is>
          <t>Loss Contingency, Estimate [Abstract]</t>
        </is>
      </c>
    </row>
    <row r="3">
      <c r="A3" s="4" t="inlineStr">
        <is>
          <t>Initial payment on settlement</t>
        </is>
      </c>
      <c r="B3" s="6" t="n">
        <v>625</v>
      </c>
    </row>
    <row r="4">
      <c r="A4" s="4" t="inlineStr">
        <is>
          <t>Settlement expense</t>
        </is>
      </c>
      <c r="C4" s="6" t="n">
        <v>1400</v>
      </c>
    </row>
    <row r="5">
      <c r="A5" s="4" t="inlineStr">
        <is>
          <t>Escrow balance</t>
        </is>
      </c>
      <c r="E5" s="6" t="n">
        <v>1000</v>
      </c>
    </row>
    <row r="6">
      <c r="A6" s="4" t="inlineStr">
        <is>
          <t>Provision for loss on legal settlement</t>
        </is>
      </c>
      <c r="D6" s="6" t="n">
        <v>500</v>
      </c>
    </row>
    <row r="7">
      <c r="A7" s="4" t="inlineStr">
        <is>
          <t>Maximum [Member]</t>
        </is>
      </c>
    </row>
    <row r="8">
      <c r="A8" s="3" t="inlineStr">
        <is>
          <t>Loss Contingency, Estimate [Abstract]</t>
        </is>
      </c>
    </row>
    <row r="9">
      <c r="A9" s="4" t="inlineStr">
        <is>
          <t>Estimated gross settlement</t>
        </is>
      </c>
      <c r="C9" s="6" t="n">
        <v>1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31, 2022</t>
        </is>
      </c>
      <c r="C1" s="2" t="inlineStr">
        <is>
          <t>Dec. 31, 2021</t>
        </is>
      </c>
      <c r="D1" s="2" t="inlineStr">
        <is>
          <t>Nov. 12, 2021</t>
        </is>
      </c>
      <c r="E1" s="2" t="inlineStr">
        <is>
          <t>Nov. 01, 2021</t>
        </is>
      </c>
      <c r="F1" s="2" t="inlineStr">
        <is>
          <t>Sep. 30, 2021</t>
        </is>
      </c>
      <c r="G1" s="2" t="inlineStr">
        <is>
          <t>Sep. 30, 2020</t>
        </is>
      </c>
      <c r="H1" s="2" t="inlineStr">
        <is>
          <t>Dec. 29, 2016</t>
        </is>
      </c>
    </row>
    <row r="2">
      <c r="A2" s="3" t="inlineStr">
        <is>
          <t>Line of Credit Facility [Abstract]</t>
        </is>
      </c>
    </row>
    <row r="3">
      <c r="A3" s="4" t="inlineStr">
        <is>
          <t>Repayment on line of credit</t>
        </is>
      </c>
      <c r="F3" s="6" t="n">
        <v>1739000</v>
      </c>
      <c r="G3" s="6" t="n">
        <v>694000</v>
      </c>
    </row>
    <row r="4">
      <c r="A4" s="4" t="inlineStr">
        <is>
          <t>Revolving Credit Facility [Member]</t>
        </is>
      </c>
    </row>
    <row r="5">
      <c r="A5" s="3" t="inlineStr">
        <is>
          <t>Line of Credit Facility [Abstract]</t>
        </is>
      </c>
    </row>
    <row r="6">
      <c r="A6" s="4" t="inlineStr">
        <is>
          <t>Line of credit</t>
        </is>
      </c>
      <c r="F6" s="5" t="n">
        <v>3500000</v>
      </c>
      <c r="H6" s="6" t="n">
        <v>5000000</v>
      </c>
    </row>
    <row r="7">
      <c r="A7" s="4" t="inlineStr">
        <is>
          <t>Repayment on line of credit</t>
        </is>
      </c>
      <c r="F7" s="6" t="n">
        <v>1700000</v>
      </c>
    </row>
    <row r="8">
      <c r="A8" s="4" t="inlineStr">
        <is>
          <t>Tenth Amendment and Reaffirmation Agreement [Member] | Revolving Credit Facility [Member] | Plan [Member]</t>
        </is>
      </c>
    </row>
    <row r="9">
      <c r="A9" s="3" t="inlineStr">
        <is>
          <t>Line of Credit Facility [Abstract]</t>
        </is>
      </c>
    </row>
    <row r="10">
      <c r="A10" s="4" t="inlineStr">
        <is>
          <t>Decrease forgiveness of line of credit future payments</t>
        </is>
      </c>
      <c r="B10" s="6" t="n">
        <v>37500</v>
      </c>
    </row>
    <row r="11">
      <c r="A11" s="4" t="inlineStr">
        <is>
          <t>Periodic payment</t>
        </is>
      </c>
      <c r="B11" s="6" t="n">
        <v>75000</v>
      </c>
      <c r="C11" s="6" t="n">
        <v>250000</v>
      </c>
    </row>
    <row r="12">
      <c r="A12" s="4" t="inlineStr">
        <is>
          <t>Tenth Amendment and Reaffirmation Agreement [Member] | Revolving Credit Facility [Member] | Subsequent Event [Member]</t>
        </is>
      </c>
    </row>
    <row r="13">
      <c r="A13" s="3" t="inlineStr">
        <is>
          <t>Line of Credit Facility [Abstract]</t>
        </is>
      </c>
    </row>
    <row r="14">
      <c r="A14" s="4" t="inlineStr">
        <is>
          <t>Basis points</t>
        </is>
      </c>
      <c r="D14" s="4" t="inlineStr">
        <is>
          <t>0.75%</t>
        </is>
      </c>
    </row>
    <row r="15">
      <c r="A15" s="4" t="inlineStr">
        <is>
          <t>Line of credit</t>
        </is>
      </c>
      <c r="D15" s="6" t="n">
        <v>3500000</v>
      </c>
    </row>
    <row r="16">
      <c r="A16" s="4" t="inlineStr">
        <is>
          <t>Repayment on line of credit</t>
        </is>
      </c>
      <c r="D16" s="5" t="n">
        <v>250000</v>
      </c>
    </row>
    <row r="17">
      <c r="A17" s="4" t="inlineStr">
        <is>
          <t>Decrease forgiveness of line of credit</t>
        </is>
      </c>
      <c r="D17" s="6" t="n">
        <v>250000</v>
      </c>
    </row>
    <row r="18">
      <c r="A18" s="4" t="inlineStr">
        <is>
          <t>Periodic payment</t>
        </is>
      </c>
      <c r="E18" s="6" t="n">
        <v>250000</v>
      </c>
    </row>
    <row r="19">
      <c r="A19" s="4" t="inlineStr">
        <is>
          <t>Liquidity</t>
        </is>
      </c>
      <c r="E19" s="5" t="n">
        <v>2250000</v>
      </c>
    </row>
    <row r="20">
      <c r="A20" s="4" t="inlineStr">
        <is>
          <t>Amendment fee amount</t>
        </is>
      </c>
      <c r="E20" s="5" t="n">
        <v>15000</v>
      </c>
    </row>
    <row r="21">
      <c r="A21" s="4" t="inlineStr">
        <is>
          <t>Tenth Amendment and Reaffirmation Agreement [Member] | Revolving Credit Facility [Member] | Subsequent Event [Member] | Maximum [Member]</t>
        </is>
      </c>
    </row>
    <row r="22">
      <c r="A22" s="3" t="inlineStr">
        <is>
          <t>Line of Credit Facility [Abstract]</t>
        </is>
      </c>
    </row>
    <row r="23">
      <c r="A23" s="4" t="inlineStr">
        <is>
          <t>Employee retention credits aggregate amount</t>
        </is>
      </c>
      <c r="E23"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19</t>
        </is>
      </c>
      <c r="B2" s="6" t="n">
        <v>218</v>
      </c>
      <c r="C2" s="6" t="n">
        <v>79400</v>
      </c>
      <c r="D2" s="6" t="n">
        <v>-54654</v>
      </c>
      <c r="E2" s="6" t="n">
        <v>-1846</v>
      </c>
      <c r="F2" s="6" t="n">
        <v>-2999</v>
      </c>
      <c r="G2" s="6" t="n">
        <v>20119</v>
      </c>
    </row>
    <row r="3">
      <c r="A3" s="4" t="inlineStr">
        <is>
          <t>Balance (in shares) at Dec. 31, 2019</t>
        </is>
      </c>
      <c r="B3" s="5" t="n">
        <v>21839</v>
      </c>
      <c r="F3" s="5" t="n">
        <v>-1599</v>
      </c>
    </row>
    <row r="4">
      <c r="A4" s="3" t="inlineStr">
        <is>
          <t>Increase (Decrease) in Stockholders' Equity [Roll Forward]</t>
        </is>
      </c>
    </row>
    <row r="5">
      <c r="A5" s="4" t="inlineStr">
        <is>
          <t>Stock-based compensation expense</t>
        </is>
      </c>
      <c r="B5" s="6" t="n">
        <v>0</v>
      </c>
      <c r="C5" s="5" t="n">
        <v>357</v>
      </c>
      <c r="D5" s="5" t="n">
        <v>0</v>
      </c>
      <c r="E5" s="5" t="n">
        <v>0</v>
      </c>
      <c r="F5" s="6" t="n">
        <v>0</v>
      </c>
      <c r="G5" s="5" t="n">
        <v>357</v>
      </c>
    </row>
    <row r="6">
      <c r="A6" s="4" t="inlineStr">
        <is>
          <t>Common stock issued for RSUs vested (in shares)</t>
        </is>
      </c>
      <c r="B6" s="5" t="n">
        <v>381</v>
      </c>
    </row>
    <row r="7">
      <c r="A7" s="4" t="inlineStr">
        <is>
          <t>Common stock issued for RSUs vested</t>
        </is>
      </c>
      <c r="B7" s="6" t="n">
        <v>4</v>
      </c>
      <c r="C7" s="5" t="n">
        <v>-4</v>
      </c>
      <c r="D7" s="5" t="n">
        <v>0</v>
      </c>
      <c r="E7" s="5" t="n">
        <v>0</v>
      </c>
      <c r="F7" s="5" t="n">
        <v>0</v>
      </c>
      <c r="G7" s="5" t="n">
        <v>0</v>
      </c>
    </row>
    <row r="8">
      <c r="A8" s="4" t="inlineStr">
        <is>
          <t>Shares withheld to pay taxes</t>
        </is>
      </c>
      <c r="B8" s="5" t="n">
        <v>0</v>
      </c>
      <c r="C8" s="5" t="n">
        <v>-77</v>
      </c>
      <c r="D8" s="5" t="n">
        <v>0</v>
      </c>
      <c r="E8" s="5" t="n">
        <v>0</v>
      </c>
      <c r="F8" s="5" t="n">
        <v>0</v>
      </c>
      <c r="G8" s="5" t="n">
        <v>-77</v>
      </c>
    </row>
    <row r="9">
      <c r="A9" s="4" t="inlineStr">
        <is>
          <t>Foreign currency translation adjustment</t>
        </is>
      </c>
      <c r="B9" s="5" t="n">
        <v>0</v>
      </c>
      <c r="C9" s="5" t="n">
        <v>0</v>
      </c>
      <c r="D9" s="5" t="n">
        <v>0</v>
      </c>
      <c r="E9" s="5" t="n">
        <v>104</v>
      </c>
      <c r="F9" s="5" t="n">
        <v>0</v>
      </c>
      <c r="G9" s="5" t="n">
        <v>104</v>
      </c>
    </row>
    <row r="10">
      <c r="A10" s="4" t="inlineStr">
        <is>
          <t>Net income (loss)</t>
        </is>
      </c>
      <c r="B10" s="5" t="n">
        <v>0</v>
      </c>
      <c r="C10" s="5" t="n">
        <v>0</v>
      </c>
      <c r="D10" s="5" t="n">
        <v>-9068</v>
      </c>
      <c r="E10" s="5" t="n">
        <v>0</v>
      </c>
      <c r="G10" s="5" t="n">
        <v>-9068</v>
      </c>
    </row>
    <row r="11">
      <c r="A11" s="4" t="inlineStr">
        <is>
          <t>Balance at Sep. 30, 2020</t>
        </is>
      </c>
      <c r="B11" s="6" t="n">
        <v>222</v>
      </c>
      <c r="C11" s="5" t="n">
        <v>79676</v>
      </c>
      <c r="D11" s="5" t="n">
        <v>-63722</v>
      </c>
      <c r="E11" s="5" t="n">
        <v>-1742</v>
      </c>
      <c r="F11" s="6" t="n">
        <v>-2999</v>
      </c>
      <c r="G11" s="5" t="n">
        <v>11435</v>
      </c>
    </row>
    <row r="12">
      <c r="A12" s="4" t="inlineStr">
        <is>
          <t>Balance (in shares) at Sep. 30, 2020</t>
        </is>
      </c>
      <c r="B12" s="5" t="n">
        <v>22220</v>
      </c>
      <c r="F12" s="5" t="n">
        <v>-1599</v>
      </c>
    </row>
    <row r="13">
      <c r="A13" s="4" t="inlineStr">
        <is>
          <t>Balance at Jun. 30, 2020</t>
        </is>
      </c>
      <c r="B13" s="6" t="n">
        <v>221</v>
      </c>
      <c r="C13" s="5" t="n">
        <v>79676</v>
      </c>
      <c r="D13" s="5" t="n">
        <v>-63061</v>
      </c>
      <c r="E13" s="5" t="n">
        <v>-1826</v>
      </c>
      <c r="F13" s="6" t="n">
        <v>-2999</v>
      </c>
      <c r="G13" s="5" t="n">
        <v>12011</v>
      </c>
    </row>
    <row r="14">
      <c r="A14" s="4" t="inlineStr">
        <is>
          <t>Balance (in shares) at Jun. 30, 2020</t>
        </is>
      </c>
      <c r="B14" s="5" t="n">
        <v>22150</v>
      </c>
      <c r="F14" s="5" t="n">
        <v>-1599</v>
      </c>
    </row>
    <row r="15">
      <c r="A15" s="3" t="inlineStr">
        <is>
          <t>Increase (Decrease) in Stockholders' Equity [Roll Forward]</t>
        </is>
      </c>
    </row>
    <row r="16">
      <c r="A16" s="4" t="inlineStr">
        <is>
          <t>Stock-based compensation expense</t>
        </is>
      </c>
      <c r="B16" s="6" t="n">
        <v>0</v>
      </c>
      <c r="C16" s="5" t="n">
        <v>33</v>
      </c>
      <c r="D16" s="5" t="n">
        <v>0</v>
      </c>
      <c r="E16" s="5" t="n">
        <v>0</v>
      </c>
      <c r="F16" s="6" t="n">
        <v>0</v>
      </c>
      <c r="G16" s="5" t="n">
        <v>33</v>
      </c>
    </row>
    <row r="17">
      <c r="A17" s="4" t="inlineStr">
        <is>
          <t>Common stock issued for RSUs vested (in shares)</t>
        </is>
      </c>
      <c r="B17" s="5" t="n">
        <v>70</v>
      </c>
    </row>
    <row r="18">
      <c r="A18" s="4" t="inlineStr">
        <is>
          <t>Common stock issued for RSUs vested</t>
        </is>
      </c>
      <c r="B18" s="6" t="n">
        <v>1</v>
      </c>
      <c r="C18" s="5" t="n">
        <v>-1</v>
      </c>
      <c r="D18" s="5" t="n">
        <v>0</v>
      </c>
      <c r="E18" s="5" t="n">
        <v>0</v>
      </c>
      <c r="F18" s="5" t="n">
        <v>0</v>
      </c>
      <c r="G18" s="5" t="n">
        <v>0</v>
      </c>
    </row>
    <row r="19">
      <c r="A19" s="4" t="inlineStr">
        <is>
          <t>Shares withheld to pay taxes</t>
        </is>
      </c>
      <c r="B19" s="5" t="n">
        <v>0</v>
      </c>
      <c r="C19" s="5" t="n">
        <v>-32</v>
      </c>
      <c r="D19" s="5" t="n">
        <v>0</v>
      </c>
      <c r="E19" s="5" t="n">
        <v>0</v>
      </c>
      <c r="F19" s="5" t="n">
        <v>0</v>
      </c>
      <c r="G19" s="5" t="n">
        <v>-32</v>
      </c>
    </row>
    <row r="20">
      <c r="A20" s="4" t="inlineStr">
        <is>
          <t>Foreign currency translation adjustment</t>
        </is>
      </c>
      <c r="B20" s="5" t="n">
        <v>0</v>
      </c>
      <c r="C20" s="5" t="n">
        <v>0</v>
      </c>
      <c r="D20" s="5" t="n">
        <v>0</v>
      </c>
      <c r="E20" s="5" t="n">
        <v>84</v>
      </c>
      <c r="F20" s="5" t="n">
        <v>0</v>
      </c>
      <c r="G20" s="5" t="n">
        <v>84</v>
      </c>
    </row>
    <row r="21">
      <c r="A21" s="4" t="inlineStr">
        <is>
          <t>Net income (loss)</t>
        </is>
      </c>
      <c r="B21" s="5" t="n">
        <v>0</v>
      </c>
      <c r="C21" s="5" t="n">
        <v>0</v>
      </c>
      <c r="D21" s="5" t="n">
        <v>-661</v>
      </c>
      <c r="E21" s="5" t="n">
        <v>0</v>
      </c>
      <c r="F21" s="5" t="n">
        <v>0</v>
      </c>
      <c r="G21" s="5" t="n">
        <v>-661</v>
      </c>
    </row>
    <row r="22">
      <c r="A22" s="4" t="inlineStr">
        <is>
          <t>Balance at Sep. 30, 2020</t>
        </is>
      </c>
      <c r="B22" s="6" t="n">
        <v>222</v>
      </c>
      <c r="C22" s="5" t="n">
        <v>79676</v>
      </c>
      <c r="D22" s="5" t="n">
        <v>-63722</v>
      </c>
      <c r="E22" s="5" t="n">
        <v>-1742</v>
      </c>
      <c r="F22" s="6" t="n">
        <v>-2999</v>
      </c>
      <c r="G22" s="5" t="n">
        <v>11435</v>
      </c>
    </row>
    <row r="23">
      <c r="A23" s="4" t="inlineStr">
        <is>
          <t>Balance (in shares) at Sep. 30, 2020</t>
        </is>
      </c>
      <c r="B23" s="5" t="n">
        <v>22220</v>
      </c>
      <c r="F23" s="5" t="n">
        <v>-1599</v>
      </c>
    </row>
    <row r="24">
      <c r="A24" s="4" t="inlineStr">
        <is>
          <t>Balance at Dec. 31, 2020</t>
        </is>
      </c>
      <c r="B24" s="6" t="n">
        <v>222</v>
      </c>
      <c r="C24" s="5" t="n">
        <v>79687</v>
      </c>
      <c r="D24" s="5" t="n">
        <v>-65191</v>
      </c>
      <c r="E24" s="5" t="n">
        <v>-1214</v>
      </c>
      <c r="F24" s="6" t="n">
        <v>-2999</v>
      </c>
      <c r="G24" s="5" t="n">
        <v>10505</v>
      </c>
    </row>
    <row r="25">
      <c r="A25" s="4" t="inlineStr">
        <is>
          <t>Balance (in shares) at Dec. 31, 2020</t>
        </is>
      </c>
      <c r="B25" s="5" t="n">
        <v>22193</v>
      </c>
      <c r="F25" s="5" t="n">
        <v>-1599</v>
      </c>
    </row>
    <row r="26">
      <c r="A26" s="3" t="inlineStr">
        <is>
          <t>Increase (Decrease) in Stockholders' Equity [Roll Forward]</t>
        </is>
      </c>
    </row>
    <row r="27">
      <c r="A27" s="4" t="inlineStr">
        <is>
          <t>Stock-based compensation expense</t>
        </is>
      </c>
      <c r="B27" s="6" t="n">
        <v>0</v>
      </c>
      <c r="C27" s="5" t="n">
        <v>784</v>
      </c>
      <c r="D27" s="5" t="n">
        <v>0</v>
      </c>
      <c r="E27" s="5" t="n">
        <v>0</v>
      </c>
      <c r="F27" s="6" t="n">
        <v>0</v>
      </c>
      <c r="G27" s="5" t="n">
        <v>784</v>
      </c>
    </row>
    <row r="28">
      <c r="A28" s="4" t="inlineStr">
        <is>
          <t>Common stock issued for RSUs vested (in shares)</t>
        </is>
      </c>
      <c r="B28" s="5" t="n">
        <v>306</v>
      </c>
    </row>
    <row r="29">
      <c r="A29" s="4" t="inlineStr">
        <is>
          <t>Common stock issued for RSUs vested</t>
        </is>
      </c>
      <c r="B29" s="6" t="n">
        <v>3</v>
      </c>
      <c r="C29" s="5" t="n">
        <v>-3</v>
      </c>
      <c r="D29" s="5" t="n">
        <v>0</v>
      </c>
      <c r="E29" s="5" t="n">
        <v>0</v>
      </c>
      <c r="F29" s="5" t="n">
        <v>0</v>
      </c>
      <c r="G29" s="5" t="n">
        <v>0</v>
      </c>
    </row>
    <row r="30">
      <c r="A30" s="4" t="inlineStr">
        <is>
          <t>Shares withheld to pay taxes</t>
        </is>
      </c>
      <c r="B30" s="5" t="n">
        <v>0</v>
      </c>
      <c r="C30" s="5" t="n">
        <v>-188</v>
      </c>
      <c r="D30" s="5" t="n">
        <v>0</v>
      </c>
      <c r="E30" s="5" t="n">
        <v>0</v>
      </c>
      <c r="F30" s="5" t="n">
        <v>0</v>
      </c>
      <c r="G30" s="5" t="n">
        <v>-188</v>
      </c>
    </row>
    <row r="31">
      <c r="A31" s="4" t="inlineStr">
        <is>
          <t>Foreign currency translation adjustment</t>
        </is>
      </c>
      <c r="B31" s="5" t="n">
        <v>0</v>
      </c>
      <c r="C31" s="5" t="n">
        <v>0</v>
      </c>
      <c r="D31" s="5" t="n">
        <v>0</v>
      </c>
      <c r="E31" s="5" t="n">
        <v>1109</v>
      </c>
      <c r="F31" s="5" t="n">
        <v>0</v>
      </c>
      <c r="G31" s="5" t="n">
        <v>1109</v>
      </c>
    </row>
    <row r="32">
      <c r="A32" s="4" t="inlineStr">
        <is>
          <t>Net income (loss)</t>
        </is>
      </c>
      <c r="B32" s="5" t="n">
        <v>0</v>
      </c>
      <c r="C32" s="5" t="n">
        <v>0</v>
      </c>
      <c r="D32" s="5" t="n">
        <v>12464</v>
      </c>
      <c r="E32" s="5" t="n">
        <v>0</v>
      </c>
      <c r="F32" s="5" t="n">
        <v>0</v>
      </c>
      <c r="G32" s="5" t="n">
        <v>12464</v>
      </c>
    </row>
    <row r="33">
      <c r="A33" s="4" t="inlineStr">
        <is>
          <t>Balance at Sep. 30, 2021</t>
        </is>
      </c>
      <c r="B33" s="6" t="n">
        <v>225</v>
      </c>
      <c r="C33" s="5" t="n">
        <v>80280</v>
      </c>
      <c r="D33" s="5" t="n">
        <v>-52727</v>
      </c>
      <c r="E33" s="5" t="n">
        <v>-105</v>
      </c>
      <c r="F33" s="6" t="n">
        <v>-2999</v>
      </c>
      <c r="G33" s="5" t="n">
        <v>24674</v>
      </c>
    </row>
    <row r="34">
      <c r="A34" s="4" t="inlineStr">
        <is>
          <t>Balance (in shares) at Sep. 30, 2021</t>
        </is>
      </c>
      <c r="B34" s="5" t="n">
        <v>22499</v>
      </c>
      <c r="F34" s="5" t="n">
        <v>-1599</v>
      </c>
    </row>
    <row r="35">
      <c r="A35" s="4" t="inlineStr">
        <is>
          <t>Balance at Jun. 30, 2021</t>
        </is>
      </c>
      <c r="B35" s="6" t="n">
        <v>225</v>
      </c>
      <c r="C35" s="5" t="n">
        <v>80024</v>
      </c>
      <c r="D35" s="5" t="n">
        <v>-64165</v>
      </c>
      <c r="E35" s="5" t="n">
        <v>-82</v>
      </c>
      <c r="F35" s="6" t="n">
        <v>-2999</v>
      </c>
      <c r="G35" s="5" t="n">
        <v>13003</v>
      </c>
    </row>
    <row r="36">
      <c r="A36" s="4" t="inlineStr">
        <is>
          <t>Balance (in shares) at Jun. 30, 2021</t>
        </is>
      </c>
      <c r="B36" s="5" t="n">
        <v>22461</v>
      </c>
      <c r="F36" s="5" t="n">
        <v>-1599</v>
      </c>
    </row>
    <row r="37">
      <c r="A37" s="3" t="inlineStr">
        <is>
          <t>Increase (Decrease) in Stockholders' Equity [Roll Forward]</t>
        </is>
      </c>
    </row>
    <row r="38">
      <c r="A38" s="4" t="inlineStr">
        <is>
          <t>Stock-based compensation expense</t>
        </is>
      </c>
      <c r="B38" s="6" t="n">
        <v>0</v>
      </c>
      <c r="C38" s="5" t="n">
        <v>283</v>
      </c>
      <c r="D38" s="5" t="n">
        <v>0</v>
      </c>
      <c r="E38" s="5" t="n">
        <v>0</v>
      </c>
      <c r="F38" s="6" t="n">
        <v>0</v>
      </c>
      <c r="G38" s="5" t="n">
        <v>283</v>
      </c>
    </row>
    <row r="39">
      <c r="A39" s="4" t="inlineStr">
        <is>
          <t>Common stock issued for RSUs vested (in shares)</t>
        </is>
      </c>
      <c r="B39" s="5" t="n">
        <v>38</v>
      </c>
    </row>
    <row r="40">
      <c r="A40" s="4" t="inlineStr">
        <is>
          <t>Common stock issued for RSUs vested</t>
        </is>
      </c>
      <c r="B40" s="6" t="n">
        <v>0</v>
      </c>
      <c r="C40" s="5" t="n">
        <v>0</v>
      </c>
      <c r="D40" s="5" t="n">
        <v>0</v>
      </c>
      <c r="E40" s="5" t="n">
        <v>0</v>
      </c>
      <c r="F40" s="5" t="n">
        <v>0</v>
      </c>
      <c r="G40" s="5" t="n">
        <v>0</v>
      </c>
    </row>
    <row r="41">
      <c r="A41" s="4" t="inlineStr">
        <is>
          <t>Shares withheld to pay taxes</t>
        </is>
      </c>
      <c r="B41" s="5" t="n">
        <v>0</v>
      </c>
      <c r="C41" s="5" t="n">
        <v>-27</v>
      </c>
      <c r="D41" s="5" t="n">
        <v>0</v>
      </c>
      <c r="E41" s="5" t="n">
        <v>0</v>
      </c>
      <c r="F41" s="5" t="n">
        <v>0</v>
      </c>
      <c r="G41" s="5" t="n">
        <v>-27</v>
      </c>
    </row>
    <row r="42">
      <c r="A42" s="4" t="inlineStr">
        <is>
          <t>Foreign currency translation adjustment</t>
        </is>
      </c>
      <c r="B42" s="5" t="n">
        <v>0</v>
      </c>
      <c r="C42" s="5" t="n">
        <v>0</v>
      </c>
      <c r="D42" s="5" t="n">
        <v>0</v>
      </c>
      <c r="E42" s="5" t="n">
        <v>-23</v>
      </c>
      <c r="F42" s="5" t="n">
        <v>0</v>
      </c>
      <c r="G42" s="5" t="n">
        <v>-23</v>
      </c>
    </row>
    <row r="43">
      <c r="A43" s="4" t="inlineStr">
        <is>
          <t>Net income (loss)</t>
        </is>
      </c>
      <c r="B43" s="5" t="n">
        <v>0</v>
      </c>
      <c r="C43" s="5" t="n">
        <v>0</v>
      </c>
      <c r="D43" s="5" t="n">
        <v>11438</v>
      </c>
      <c r="E43" s="5" t="n">
        <v>0</v>
      </c>
      <c r="F43" s="5" t="n">
        <v>0</v>
      </c>
      <c r="G43" s="5" t="n">
        <v>11438</v>
      </c>
    </row>
    <row r="44">
      <c r="A44" s="4" t="inlineStr">
        <is>
          <t>Balance at Sep. 30, 2021</t>
        </is>
      </c>
      <c r="B44" s="6" t="n">
        <v>225</v>
      </c>
      <c r="C44" s="6" t="n">
        <v>80280</v>
      </c>
      <c r="D44" s="6" t="n">
        <v>-52727</v>
      </c>
      <c r="E44" s="6" t="n">
        <v>-105</v>
      </c>
      <c r="F44" s="6" t="n">
        <v>-2999</v>
      </c>
      <c r="G44" s="6" t="n">
        <v>24674</v>
      </c>
    </row>
    <row r="45">
      <c r="A45" s="4" t="inlineStr">
        <is>
          <t>Balance (in shares) at Sep. 30, 2021</t>
        </is>
      </c>
      <c r="B45" s="5" t="n">
        <v>22499</v>
      </c>
      <c r="F45" s="5" t="n">
        <v>-1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2464</v>
      </c>
      <c r="C4" s="6" t="n">
        <v>-9068</v>
      </c>
    </row>
    <row r="5">
      <c r="A5" s="3" t="inlineStr">
        <is>
          <t>Adjustments to reconcile net loss to net cash (used in) provided by operating activities:</t>
        </is>
      </c>
    </row>
    <row r="6">
      <c r="A6" s="4" t="inlineStr">
        <is>
          <t>Loss on impairment</t>
        </is>
      </c>
      <c r="B6" s="5" t="n">
        <v>3</v>
      </c>
      <c r="C6" s="5" t="n">
        <v>4302</v>
      </c>
    </row>
    <row r="7">
      <c r="A7" s="4" t="inlineStr">
        <is>
          <t>Depreciation</t>
        </is>
      </c>
      <c r="B7" s="5" t="n">
        <v>216</v>
      </c>
      <c r="C7" s="5" t="n">
        <v>254</v>
      </c>
    </row>
    <row r="8">
      <c r="A8" s="4" t="inlineStr">
        <is>
          <t>Amortization of intangible assets</t>
        </is>
      </c>
      <c r="B8" s="5" t="n">
        <v>929</v>
      </c>
      <c r="C8" s="5" t="n">
        <v>1528</v>
      </c>
    </row>
    <row r="9">
      <c r="A9" s="4" t="inlineStr">
        <is>
          <t>Amortization of capitalized software development costs</t>
        </is>
      </c>
      <c r="B9" s="5" t="n">
        <v>281</v>
      </c>
      <c r="C9" s="5" t="n">
        <v>248</v>
      </c>
    </row>
    <row r="10">
      <c r="A10" s="4" t="inlineStr">
        <is>
          <t>Amortization of deferred financing costs</t>
        </is>
      </c>
      <c r="B10" s="5" t="n">
        <v>8</v>
      </c>
      <c r="C10" s="5" t="n">
        <v>155</v>
      </c>
    </row>
    <row r="11">
      <c r="A11" s="4" t="inlineStr">
        <is>
          <t>Gain on PPP loan forgiveness</t>
        </is>
      </c>
      <c r="B11" s="5" t="n">
        <v>-10127</v>
      </c>
      <c r="C11" s="5" t="n">
        <v>0</v>
      </c>
    </row>
    <row r="12">
      <c r="A12" s="4" t="inlineStr">
        <is>
          <t>Stock-based compensation expense</t>
        </is>
      </c>
      <c r="B12" s="5" t="n">
        <v>784</v>
      </c>
      <c r="C12" s="5" t="n">
        <v>357</v>
      </c>
    </row>
    <row r="13">
      <c r="A13" s="4" t="inlineStr">
        <is>
          <t>Bad debt (recovery) expense</t>
        </is>
      </c>
      <c r="B13" s="5" t="n">
        <v>-133</v>
      </c>
      <c r="C13" s="5" t="n">
        <v>103</v>
      </c>
    </row>
    <row r="14">
      <c r="A14" s="4" t="inlineStr">
        <is>
          <t>Gain on derivative instruments, net</t>
        </is>
      </c>
      <c r="B14" s="5" t="n">
        <v>0</v>
      </c>
      <c r="C14" s="5" t="n">
        <v>-35</v>
      </c>
    </row>
    <row r="15">
      <c r="A15" s="4" t="inlineStr">
        <is>
          <t>Deferred income taxes</t>
        </is>
      </c>
      <c r="B15" s="5" t="n">
        <v>0</v>
      </c>
      <c r="C15" s="5" t="n">
        <v>57</v>
      </c>
    </row>
    <row r="16">
      <c r="A16" s="4" t="inlineStr">
        <is>
          <t>Gain on sale of equipment</t>
        </is>
      </c>
      <c r="B16" s="5" t="n">
        <v>0</v>
      </c>
      <c r="C16" s="5" t="n">
        <v>-5</v>
      </c>
    </row>
    <row r="17">
      <c r="A17" s="3" t="inlineStr">
        <is>
          <t>Changes in assets and liabilities:</t>
        </is>
      </c>
    </row>
    <row r="18">
      <c r="A18" s="4" t="inlineStr">
        <is>
          <t>Contract receivables, net</t>
        </is>
      </c>
      <c r="B18" s="5" t="n">
        <v>-1888</v>
      </c>
      <c r="C18" s="5" t="n">
        <v>6114</v>
      </c>
    </row>
    <row r="19">
      <c r="A19" s="4" t="inlineStr">
        <is>
          <t>Prepaid expenses and other assets</t>
        </is>
      </c>
      <c r="B19" s="5" t="n">
        <v>-5356</v>
      </c>
      <c r="C19" s="5" t="n">
        <v>983</v>
      </c>
    </row>
    <row r="20">
      <c r="A20" s="4" t="inlineStr">
        <is>
          <t>Accounts payable, accrued compensation and accrued expenses</t>
        </is>
      </c>
      <c r="B20" s="5" t="n">
        <v>1409</v>
      </c>
      <c r="C20" s="5" t="n">
        <v>-1536</v>
      </c>
    </row>
    <row r="21">
      <c r="A21" s="4" t="inlineStr">
        <is>
          <t>Billings in excess of revenue earned</t>
        </is>
      </c>
      <c r="B21" s="5" t="n">
        <v>-831</v>
      </c>
      <c r="C21" s="5" t="n">
        <v>-1195</v>
      </c>
    </row>
    <row r="22">
      <c r="A22" s="4" t="inlineStr">
        <is>
          <t>Accrued warranty</t>
        </is>
      </c>
      <c r="B22" s="5" t="n">
        <v>-192</v>
      </c>
      <c r="C22" s="5" t="n">
        <v>-285</v>
      </c>
    </row>
    <row r="23">
      <c r="A23" s="4" t="inlineStr">
        <is>
          <t>Other liabilities</t>
        </is>
      </c>
      <c r="B23" s="5" t="n">
        <v>2147</v>
      </c>
      <c r="C23" s="5" t="n">
        <v>-332</v>
      </c>
    </row>
    <row r="24">
      <c r="A24" s="4" t="inlineStr">
        <is>
          <t>Net cash (used in) provided by operating activities</t>
        </is>
      </c>
      <c r="B24" s="5" t="n">
        <v>-286</v>
      </c>
      <c r="C24" s="5" t="n">
        <v>1645</v>
      </c>
    </row>
    <row r="25">
      <c r="A25" s="3" t="inlineStr">
        <is>
          <t>Cash flows from investing activities:</t>
        </is>
      </c>
    </row>
    <row r="26">
      <c r="A26" s="4" t="inlineStr">
        <is>
          <t>Capital expenditures</t>
        </is>
      </c>
      <c r="B26" s="5" t="n">
        <v>-392</v>
      </c>
      <c r="C26" s="5" t="n">
        <v>-4</v>
      </c>
    </row>
    <row r="27">
      <c r="A27" s="4" t="inlineStr">
        <is>
          <t>Proceeds from sale of equipment</t>
        </is>
      </c>
      <c r="B27" s="5" t="n">
        <v>0</v>
      </c>
      <c r="C27" s="5" t="n">
        <v>11</v>
      </c>
    </row>
    <row r="28">
      <c r="A28" s="4" t="inlineStr">
        <is>
          <t>Capitalized software development costs</t>
        </is>
      </c>
      <c r="B28" s="5" t="n">
        <v>-226</v>
      </c>
      <c r="C28" s="5" t="n">
        <v>-250</v>
      </c>
    </row>
    <row r="29">
      <c r="A29" s="4" t="inlineStr">
        <is>
          <t>Net cash used in investing activities</t>
        </is>
      </c>
      <c r="B29" s="5" t="n">
        <v>-618</v>
      </c>
      <c r="C29" s="5" t="n">
        <v>-243</v>
      </c>
    </row>
    <row r="30">
      <c r="A30" s="3" t="inlineStr">
        <is>
          <t>Cash flows from financing activities:</t>
        </is>
      </c>
    </row>
    <row r="31">
      <c r="A31" s="4" t="inlineStr">
        <is>
          <t>Proceeds from line of credit</t>
        </is>
      </c>
      <c r="B31" s="5" t="n">
        <v>800</v>
      </c>
      <c r="C31" s="5" t="n">
        <v>4200</v>
      </c>
    </row>
    <row r="32">
      <c r="A32" s="4" t="inlineStr">
        <is>
          <t>Repayment of line of credit</t>
        </is>
      </c>
      <c r="B32" s="5" t="n">
        <v>-1739</v>
      </c>
      <c r="C32" s="5" t="n">
        <v>-694</v>
      </c>
    </row>
    <row r="33">
      <c r="A33" s="4" t="inlineStr">
        <is>
          <t>Repayment of insurance premium</t>
        </is>
      </c>
      <c r="B33" s="5" t="n">
        <v>-609</v>
      </c>
      <c r="C33" s="5" t="n">
        <v>0</v>
      </c>
    </row>
    <row r="34">
      <c r="A34" s="4" t="inlineStr">
        <is>
          <t>Repayment of long-term debt</t>
        </is>
      </c>
      <c r="B34" s="5" t="n">
        <v>0</v>
      </c>
      <c r="C34" s="5" t="n">
        <v>-18480</v>
      </c>
    </row>
    <row r="35">
      <c r="A35" s="4" t="inlineStr">
        <is>
          <t>Proceeds from Paycheck Protection Program Loan</t>
        </is>
      </c>
      <c r="B35" s="5" t="n">
        <v>0</v>
      </c>
      <c r="C35" s="5" t="n">
        <v>10000</v>
      </c>
    </row>
    <row r="36">
      <c r="A36" s="4" t="inlineStr">
        <is>
          <t>Interest rate swap</t>
        </is>
      </c>
      <c r="B36" s="5" t="n">
        <v>0</v>
      </c>
      <c r="C36" s="5" t="n">
        <v>-209</v>
      </c>
    </row>
    <row r="37">
      <c r="A37" s="4" t="inlineStr">
        <is>
          <t>Shares withheld to pay taxes</t>
        </is>
      </c>
      <c r="B37" s="5" t="n">
        <v>-188</v>
      </c>
      <c r="C37" s="5" t="n">
        <v>-77</v>
      </c>
    </row>
    <row r="38">
      <c r="A38" s="4" t="inlineStr">
        <is>
          <t>Deferred financing costs</t>
        </is>
      </c>
      <c r="B38" s="5" t="n">
        <v>0</v>
      </c>
      <c r="C38" s="5" t="n">
        <v>-80</v>
      </c>
    </row>
    <row r="39">
      <c r="A39" s="4" t="inlineStr">
        <is>
          <t>Net cash used in financing activities</t>
        </is>
      </c>
      <c r="B39" s="5" t="n">
        <v>-1736</v>
      </c>
      <c r="C39" s="5" t="n">
        <v>-5340</v>
      </c>
    </row>
    <row r="40">
      <c r="A40" s="4" t="inlineStr">
        <is>
          <t>Effect of exchange rate changes on cash</t>
        </is>
      </c>
      <c r="B40" s="5" t="n">
        <v>-19</v>
      </c>
      <c r="C40" s="5" t="n">
        <v>-93</v>
      </c>
    </row>
    <row r="41">
      <c r="A41" s="4" t="inlineStr">
        <is>
          <t>Net decrease in cash and cash equivalents</t>
        </is>
      </c>
      <c r="B41" s="5" t="n">
        <v>-2659</v>
      </c>
      <c r="C41" s="5" t="n">
        <v>-4031</v>
      </c>
    </row>
    <row r="42">
      <c r="A42" s="4" t="inlineStr">
        <is>
          <t>Cash, cash equivalents at beginning of the period</t>
        </is>
      </c>
      <c r="B42" s="5" t="n">
        <v>6702</v>
      </c>
      <c r="C42" s="5" t="n">
        <v>11691</v>
      </c>
    </row>
    <row r="43">
      <c r="A43" s="4" t="inlineStr">
        <is>
          <t>Cash and cash equivalents at the end of the period</t>
        </is>
      </c>
      <c r="B43" s="6" t="n">
        <v>4043</v>
      </c>
      <c r="C43" s="6" t="n">
        <v>76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1 -
Summary of Significant Accounting Policies 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0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0, filed with the U.S. Securities and Exchange Commission on April 13, 2021.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and the recoverability of deferred tax assets. Actual results of these and other items not listed could differ
from these estimates and those differences could be material. COVID-19 GSE employees began working remotely during the first quarter of 2020 due to the COVID-19 pandemic and will continue to do so when
practical and as mandated by local, state and federal directives and regulations. Employees almost entirely work from home within our Performance Improvement Solutions (“Performance”) segment, except when required to be at the client site
for essential project work. Our Performance contracts, which are considered an essential service, are permitted to and mostly continue without pause; however, we have experienced certain delays in new business. For our staff augmentation
business, we have seen certain contracts for our Workforce Solutions customers paused or delayed as clients reduce their own on-premise workforces to the minimum operating levels in response to the pandemic; as a result, our Workforce
Solutions segment has experienced a decline in its billable employee base since the start of the pandemic. Although we cannot fully estimate the length or gravity of the impact of the COVID-19 pandemic to our business at this time, we have
experienced delays in commencing new projects and thus our ability to recognize revenue has been delayed for some contracts. Reductions in orders and other negative changes to orders experienced at the beginning of the pandemic have started
to reverse in 2021, but not at the level expected as ongoing COVID concerns continue to hinder the pace of recovery. We continue to closely monitor our operating expenses as a result of contract delays and have made adjustments to keep our
gross profit at a sustainable level Going Concern In 2020,
we had several projects (primarily in our Workforce Solutions business segment) pandemic. We amended our credit facility with Citizens Bank, N.A. (“the Bank”) in based upon expected covenant violations and have been required to curtail term
debt in exchange for revised financial covenants. Scheduled term loan repayments and agreed upon curtailment required us to use million in available cash to pay-off our term debt in 2020. We signed a Ninth Amendment and Reaffirmation Agreement (the “ Ninth Amendment”) with the
Bank on March 29, 2021 to waive the fixed charge coverage ratio and leverage ratio for the quarters ending March 31 and June 30, 2021, and to adjust the thresholds for future covenants to ease the risk of non-compliance experienced in
previous quarters. We have experienced delays in commencing new projects and thus our ability to earn revenue has been delayed for these projects. Reductions in orders and other negative changes to orders experienced at the beginning
of the pandemic have started to reverse in 2021, but not at the level expected as ongoing
COVID concerns continue to hinder the pace of recovery. This deterioration in the recovery plan has resulted in breaching the Minimum Liquidity ratio subsequent to June 30, 2021 and we project breaching the Leverage and Fixed Charges ratio covenant (See Note 10).
Our working capital position on September 30, 2021 was $6.7 million . On August 5, 2021, the Company received approval from Small Business Administration (“SBA”) that the PPP loan including all accrued interest thereon was forgiven . The COVID-19 macroeconomic environment is considered fluid and although recovery is anticipated to steadily occur over the next 12 months, issues that could result from the other
COVID variants could cause a further decline in revenue or stress our ability to meet covenant requirements. Jurisdictions where our businesses operate across the country are pushing toward re-opening places of business and
government support, through the American Rescue Plan Act of 2021, will continue to support the broader economy. We have recorded of employee retention credits (“ ”) to
be refunded from the IRS and recorded an additional $2.2 million of ERCs from unremitted payroll taxes made available under
the Coronavirus Aid, Relief and Economic Security Act (the “ ” However, the timing of these elements taking place are not predictable and may not serve to mitigate our
situation or improve the Company’s health. Following the Ninth Amendment, our new covenant compliance remains dependent on meeting future projections, which are subject to the variability and unknown speed and extent of post-COVID-19
recovery. On November 12, 2021, due to the violation of Q3 2021 leverage ratio, we signed the Tenth Amendment and Reaffirmation Agreement with an
effective date of November 12, 2021 to adjust the thresholds for future covenants to ease the risk of non-compliance (See Note 17) The Company’s management continues to explore raising capital through its access to the public markets or entering into alternative financing arrangements. Furthermore, while recovery
has been slower to materialize than expected the Company has experienced an improvement in orders as well as a higher rate of opportunities across business segments. Future negative trends in operating results could be mitigated through
various cost cutting measures including adjustments to headcount or compensation, vendor augmentation or delay of investment initiatives in the Company’s corporate office. These actions, which are further supported by positively trending
macroeconomic conditions, and the potential of recovery of business and orders may ease the risk of further bank covenant violations. However, when considering the unpredictability of the above, there continues to be substantial doubt the
Company will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Note 2 - Recent Accounting Pronouncements Accounting pronouncements recently adopted In January 2020, the FASB issued ASU 2020-01, Investments – Equity
Securities, Investments – Equity Method and Joint Ventures, and Derivatives and Hedging, which provides clarity for companies that hold equity securities at cost to first update the fair value of an investment, immediately prior to applying
the Equity Method of Accounting; or clarity for companies that enter into forward contracts to purchase additional shares of an equity security that would then require the investee to account for the investment via the Equity Method. This ASU
is applicable for public companies starting with fiscal years beginning after December 15, 2020 and interim periods within those fiscal years. The Company adopted ASU 2020-01 on January 1, 2021. This standard did not have a significant impact
to our consolidated financial statements since the Company does not currently hold any investments at cost. In September 2020, the FASB issued ASU 2020-10, Codification Improvements,
which is part of an ongoing attempt to improve the consistency of the codification. Previously the option to disclose information in the footnotes to the financial statements was in one of two sections: Disclosure Section (Section 50) or
Other Presentation Matters (Section 45). ASU 2020-10 conforms the disclosure requirements into Section 50 and provides additional information on specific guidance that was previously unclear or not included in the codification. This ASU is
applicable for public companies starting with fiscal years beginning after December 15, 2020, with early adoption available for interim and annual financial statements not already filed and using the retrospective approach. however, the FASB
does not believe that this should change any of the current reporting or disclosure requirements. The Company adopted ASU 2020-10 on January 1, 2021. The adoption of this standard did not have a material impact to our consolidated financial
statements. 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new effective date is January 1, 2023. As a smaller reporting company,
we have elected to defer adoption in line with new deadlines and are currently evaluating the effects, if any, that the adoption of this guidance will have on our consolidated financial position, results of operations and cash flow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28Z</dcterms:created>
  <dcterms:modified xmlns:dcterms="http://purl.org/dc/terms/" xmlns:xsi="http://www.w3.org/2001/XMLSchema-instance" xsi:type="dcterms:W3CDTF">2021-11-15T21:32:28Z</dcterms:modified>
</cp:coreProperties>
</file>